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Significant Agreements"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Notes Payable and Debt" sheetId="13" state="visible" r:id="rId13"/>
    <sheet xmlns:r="http://schemas.openxmlformats.org/officeDocument/2006/relationships" name="Net Loss Per Common Share"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Marketable Securities (Tables)" sheetId="24" state="visible" r:id="rId24"/>
    <sheet xmlns:r="http://schemas.openxmlformats.org/officeDocument/2006/relationships" name="Property and Equipment (Tables)" sheetId="25" state="visible" r:id="rId25"/>
    <sheet xmlns:r="http://schemas.openxmlformats.org/officeDocument/2006/relationships" name="Accrued Expenses and Other Cu26" sheetId="26" state="visible" r:id="rId26"/>
    <sheet xmlns:r="http://schemas.openxmlformats.org/officeDocument/2006/relationships" name="Net Loss Per Common Share (Tabl" sheetId="27" state="visible" r:id="rId27"/>
    <sheet xmlns:r="http://schemas.openxmlformats.org/officeDocument/2006/relationships" name="Fair Value Measurements (Tables"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elected Quarterly Financial 32" sheetId="32" state="visible" r:id="rId32"/>
    <sheet xmlns:r="http://schemas.openxmlformats.org/officeDocument/2006/relationships" name="Nature of Business - Additional"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ignificant Agreements - Additi" sheetId="37" state="visible" r:id="rId37"/>
    <sheet xmlns:r="http://schemas.openxmlformats.org/officeDocument/2006/relationships" name="Marketable Securities - Summary" sheetId="38" state="visible" r:id="rId38"/>
    <sheet xmlns:r="http://schemas.openxmlformats.org/officeDocument/2006/relationships" name="Marketable Securities - Estimat" sheetId="39" state="visible" r:id="rId39"/>
    <sheet xmlns:r="http://schemas.openxmlformats.org/officeDocument/2006/relationships" name="Marketable Securities - Additio" sheetId="40" state="visible" r:id="rId40"/>
    <sheet xmlns:r="http://schemas.openxmlformats.org/officeDocument/2006/relationships" name="Property and Equipment - Proper" sheetId="41" state="visible" r:id="rId41"/>
    <sheet xmlns:r="http://schemas.openxmlformats.org/officeDocument/2006/relationships" name="Property and Equipment - Additi" sheetId="42" state="visible" r:id="rId42"/>
    <sheet xmlns:r="http://schemas.openxmlformats.org/officeDocument/2006/relationships" name="Accrued Expenses and Other Cu43" sheetId="43" state="visible" r:id="rId43"/>
    <sheet xmlns:r="http://schemas.openxmlformats.org/officeDocument/2006/relationships" name="Notes Payable and Debt - Additi" sheetId="44" state="visible" r:id="rId44"/>
    <sheet xmlns:r="http://schemas.openxmlformats.org/officeDocument/2006/relationships" name="Net Loss Per Common Share - Pot" sheetId="45" state="visible" r:id="rId45"/>
    <sheet xmlns:r="http://schemas.openxmlformats.org/officeDocument/2006/relationships" name="Fair Value Measurements - Summa" sheetId="46" state="visible" r:id="rId46"/>
    <sheet xmlns:r="http://schemas.openxmlformats.org/officeDocument/2006/relationships" name="Stockholders' Equity - Addition" sheetId="47" state="visible" r:id="rId47"/>
    <sheet xmlns:r="http://schemas.openxmlformats.org/officeDocument/2006/relationships" name="Stockholders' Equity - Schedule" sheetId="48" state="visible" r:id="rId48"/>
    <sheet xmlns:r="http://schemas.openxmlformats.org/officeDocument/2006/relationships" name="Stockholders' Equity - Summary " sheetId="49" state="visible" r:id="rId49"/>
    <sheet xmlns:r="http://schemas.openxmlformats.org/officeDocument/2006/relationships" name="Stockholders' Equity - Summar50" sheetId="50" state="visible" r:id="rId50"/>
    <sheet xmlns:r="http://schemas.openxmlformats.org/officeDocument/2006/relationships" name="Stockholders' Equity - Summar51" sheetId="51" state="visible" r:id="rId51"/>
    <sheet xmlns:r="http://schemas.openxmlformats.org/officeDocument/2006/relationships" name="Stockholders' Equity - Recorded" sheetId="52" state="visible" r:id="rId52"/>
    <sheet xmlns:r="http://schemas.openxmlformats.org/officeDocument/2006/relationships" name="Stockholders' Equity - Weighted" sheetId="53" state="visible" r:id="rId53"/>
    <sheet xmlns:r="http://schemas.openxmlformats.org/officeDocument/2006/relationships" name="Income Taxes - Additional Infor" sheetId="54" state="visible" r:id="rId54"/>
    <sheet xmlns:r="http://schemas.openxmlformats.org/officeDocument/2006/relationships" name="Income Taxes - Summary of Defer" sheetId="55" state="visible" r:id="rId55"/>
    <sheet xmlns:r="http://schemas.openxmlformats.org/officeDocument/2006/relationships" name="Income Taxes - Reconciliation o"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Related Party Transactions - Ad" sheetId="59" state="visible" r:id="rId59"/>
    <sheet xmlns:r="http://schemas.openxmlformats.org/officeDocument/2006/relationships" name="Selected Quarterly Financial 60"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721">
  <si>
    <t>Document and Entity Information - USD ($) $ in Millions</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FMI</t>
  </si>
  <si>
    <t>Entity Registrant Name</t>
  </si>
  <si>
    <t>FOUNDATION MEDICINE, INC.</t>
  </si>
  <si>
    <t>Entity Central Index Key</t>
  </si>
  <si>
    <t>Current Fiscal Year End Date</t>
  </si>
  <si>
    <t>--12-31</t>
  </si>
  <si>
    <t>Entity Well-known Seasoned Issuer</t>
  </si>
  <si>
    <t>No</t>
  </si>
  <si>
    <t>Entity Current Reporting Status</t>
  </si>
  <si>
    <t>Entity Voluntary Filers</t>
  </si>
  <si>
    <t>Entity Filer Category</t>
  </si>
  <si>
    <t>Accelerated Filer</t>
  </si>
  <si>
    <t>Entity Common Stock, Shares Outstanding</t>
  </si>
  <si>
    <t>Entity Public Float</t>
  </si>
  <si>
    <t>Consolidated Balance Sheets - USD ($)</t>
  </si>
  <si>
    <t>Dec. 31, 2015</t>
  </si>
  <si>
    <t>Current assets:</t>
  </si>
  <si>
    <t>Cash and cash equivalents</t>
  </si>
  <si>
    <t>Marketable securities</t>
  </si>
  <si>
    <t>Accounts receivable, net of allowance of $0 and $171 at December 31, 2016 and 2015, respectively</t>
  </si>
  <si>
    <t>Receivable due from Roche</t>
  </si>
  <si>
    <t>Inventory</t>
  </si>
  <si>
    <t>Prepaid expenses and other current assets</t>
  </si>
  <si>
    <t>Total current assets</t>
  </si>
  <si>
    <t>Property and equipment, net</t>
  </si>
  <si>
    <t>Restricted cash</t>
  </si>
  <si>
    <t>Other assets</t>
  </si>
  <si>
    <t>Total assets</t>
  </si>
  <si>
    <t>Current liabilities:</t>
  </si>
  <si>
    <t>Accounts payable</t>
  </si>
  <si>
    <t>Accrued expenses and other current liabilities</t>
  </si>
  <si>
    <t>Deferred revenue</t>
  </si>
  <si>
    <t>Roche related-party deferred revenue</t>
  </si>
  <si>
    <t>Current portion of deferred rent</t>
  </si>
  <si>
    <t>Total current liabilities</t>
  </si>
  <si>
    <t>Deferred rent, net of current portion and other non-current liabilities</t>
  </si>
  <si>
    <t>Commitments and contingencies (Note 12)</t>
  </si>
  <si>
    <t xml:space="preserve"> </t>
  </si>
  <si>
    <t>Stockholders’ equity:</t>
  </si>
  <si>
    <t>Common stock, $0.0001 par value, 150,000,000 shares authorized; 35,281,001 and 34,513,845 shares issued and outstanding at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accounts receivable</t>
  </si>
  <si>
    <t>Common stock, par value</t>
  </si>
  <si>
    <t>Common stock, shares authorized</t>
  </si>
  <si>
    <t>Common stock, shares issued</t>
  </si>
  <si>
    <t>Common stock, shares outstanding</t>
  </si>
  <si>
    <t>Consolidated Statements of Operations and Comprehensive Loss - USD ($) $ in Thousands</t>
  </si>
  <si>
    <t>Dec. 31, 2014</t>
  </si>
  <si>
    <t>Income Statement [Abstract]</t>
  </si>
  <si>
    <t>Revenue</t>
  </si>
  <si>
    <t>Related-party revenue from Roche</t>
  </si>
  <si>
    <t>Total revenue</t>
  </si>
  <si>
    <t>Costs and expenses:</t>
  </si>
  <si>
    <t>Cost of revenue</t>
  </si>
  <si>
    <t>Cost of Roche related-party revenue</t>
  </si>
  <si>
    <t>Selling and marketing</t>
  </si>
  <si>
    <t>General and administrative</t>
  </si>
  <si>
    <t>Research and development</t>
  </si>
  <si>
    <t>Total costs and expenses</t>
  </si>
  <si>
    <t>Loss from operations</t>
  </si>
  <si>
    <t>Other income (expense):</t>
  </si>
  <si>
    <t>Interest income (expense), net</t>
  </si>
  <si>
    <t>Other income (expense), net</t>
  </si>
  <si>
    <t>Total other income (expense), net</t>
  </si>
  <si>
    <t>Net loss</t>
  </si>
  <si>
    <t>Other comprehensive gain/(loss):</t>
  </si>
  <si>
    <t>Unrealized gain/(loss) on available-for-sale securities</t>
  </si>
  <si>
    <t>Foreign currency translation adjustment</t>
  </si>
  <si>
    <t>Total other comprehensive gain/(loss)</t>
  </si>
  <si>
    <t>Comprehensive loss</t>
  </si>
  <si>
    <t>Net loss per common share, basic and diluted</t>
  </si>
  <si>
    <t>Weighted average common shares outstanding, basic and diluted</t>
  </si>
  <si>
    <t>Consolidated Statements of Stockholders' Equity - USD ($) $ in Thousands</t>
  </si>
  <si>
    <t>Total</t>
  </si>
  <si>
    <t>Common Stock [Member]</t>
  </si>
  <si>
    <t>Additional Paid-In Capital [Member]</t>
  </si>
  <si>
    <t>Accumulated Other Comprehensive Loss [Member]</t>
  </si>
  <si>
    <t>Accumulated Deficit [Member]</t>
  </si>
  <si>
    <t>Beginning Balance at Dec. 31, 2013</t>
  </si>
  <si>
    <t>Beginning Balance, shares at Dec. 31, 2013</t>
  </si>
  <si>
    <t>Exercise of stock options</t>
  </si>
  <si>
    <t>Exercise of stock options, shares</t>
  </si>
  <si>
    <t>Vesting of restricted stock</t>
  </si>
  <si>
    <t>Vesting of restricted stock, shares</t>
  </si>
  <si>
    <t>Stock-based compensation expense</t>
  </si>
  <si>
    <t>Ending Balance at Dec. 31, 2014</t>
  </si>
  <si>
    <t>Ending Balance, shares at Dec. 31, 2014</t>
  </si>
  <si>
    <t>Issuance of common stock from Roche transaction, net of issuance costs</t>
  </si>
  <si>
    <t>Issuance of common stock from Roche transaction, net of issuance costs, Shares</t>
  </si>
  <si>
    <t>Other comprehensive loss</t>
  </si>
  <si>
    <t>Ending Balance at Dec. 31, 2015</t>
  </si>
  <si>
    <t>Ending Balance, shares at Dec. 31, 2015</t>
  </si>
  <si>
    <t>Ending Balance at Dec. 31, 2016</t>
  </si>
  <si>
    <t>Ending Balance, shares at Dec. 31, 2016</t>
  </si>
  <si>
    <t>Consolidated Statements of Cash Flows - USD ($) $ in Thousands</t>
  </si>
  <si>
    <t>Operating activities</t>
  </si>
  <si>
    <t>Adjustments to reconcile net loss to cash used in operating activities:</t>
  </si>
  <si>
    <t>Depreciation and amortization expense</t>
  </si>
  <si>
    <t>Stock-based compensation</t>
  </si>
  <si>
    <t>Provision for doubtful accounts on accounts receivable</t>
  </si>
  <si>
    <t>Purchased premiums and interest on marketable securities</t>
  </si>
  <si>
    <t>Non-cash interest expense</t>
  </si>
  <si>
    <t>Changes in operating assets and liabilities:</t>
  </si>
  <si>
    <t>Accounts receivable</t>
  </si>
  <si>
    <t>Receivable from Roche</t>
  </si>
  <si>
    <t>Deferred rent and other non-current liabilities</t>
  </si>
  <si>
    <t>Net cash used in operating activities</t>
  </si>
  <si>
    <t>Investing activities</t>
  </si>
  <si>
    <t>Purchases of property and equipment</t>
  </si>
  <si>
    <t>Purchases of marketable securities and other investments</t>
  </si>
  <si>
    <t>Proceeds from maturities of marketable securities</t>
  </si>
  <si>
    <t>Change in restricted cash</t>
  </si>
  <si>
    <t>Net cash provided by (used in) investing activities</t>
  </si>
  <si>
    <t>Financing activities</t>
  </si>
  <si>
    <t>Proceeds from issuance of restricted stock and stock option exercises</t>
  </si>
  <si>
    <t>Payment of debt issuance costs</t>
  </si>
  <si>
    <t>Payments of notes payable</t>
  </si>
  <si>
    <t>Net cash provided by (used in)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Acquisition of property and equipment included in accounts payable and accrued expenses</t>
  </si>
  <si>
    <t>Roche [Member]</t>
  </si>
  <si>
    <t>Proceeds from issuance of common stock, net of issuance costs</t>
  </si>
  <si>
    <t>Nature of Business</t>
  </si>
  <si>
    <t>Organization Consolidation And Presentation Of Financial Statements [Abstract]</t>
  </si>
  <si>
    <t>1.
Nature of Business Foundation Medicine, Inc., and its wholly-owned subsidiaries, Foundation Medicine Securities Corporation and FMI Germany GmbH (collectively, the “Company”), is a molecular information company focused on fundamentally changing the way in which patients with cancer are evaluated and treated. The Company believes an information-based approach to making clinical treatment decisions based on comprehensive genomic profiling will become a standard of care for patients with cancer. The Company derives revenue from selling products that are enabled by its molecular information platform to physicians and biopharmaceutical companies. The Company’s molecular information products for genomic profiling, FoundationOne for solid tumors, FoundationOne Heme for blood-based cancers, or hematologic malignancies, including leukemia, lymphoma, myeloma, pediatric cancers, and advanced sarcomas, FoundationACT, a blood-based (liquid biopsy) assay to measure circulating tumor DNA (“ctDNA”), and FoundationFocus CDx BRCA The Company believes that its existing cash, cash equivalents, and marketable securities at December 31, 2016 will be sufficient to allow the Company to fund its current operating plan through at least the first quarter of 2018. As the Company continues to incur losses, its transition to profitability is dependent upon a level of revenues adequate to support the Company’s cost structure. If the Company’s transition to profitability is not consistent with its current operating plan, the Company may have to seek additional capital.</t>
  </si>
  <si>
    <t>Summary of Significant Accounting Policies and Basis of Presentation</t>
  </si>
  <si>
    <t>Accounting Policies [Abstract]</t>
  </si>
  <si>
    <t>2.
Summary of Significant Accounting Policies and Basis of Presentation
A.
Basis of Presentation and Consolidation The Company’s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s consolidated financial statements include the accounts of Foundation Medicine, Inc. and its wholly-owned subsidiaries, Foundation Medicine Securities Corporation and FMI Germany GmbH. All intercompany balances and transactions have been eliminated.
B.
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consolidated financial statements include revenue recognition, stock-based compensation expense, and the valuation allowance on the Company’s deferred tax asset.
C.
Off-Balance Sheet Risk and Concentrations of Credit Risk The Company has no off-balance sheet risk, such as foreign exchange contracts, option contracts, or other foreign hedging arrangements. Financial instruments, which potentially subject the Company to significant concentrations of credit risk, consist primarily of cash, cash equivalents, marketable securities designated as available-for-sale, and accounts receivable. The primary objectives for the Company’s investment portfolio are the preservation of capital and the maintenance of liquidity. The Company’s investment policy includes guidelines on the quality of the institutions and financial instruments and defines allowable investments that the Company believes minimizes the exposure to concentration of credit risk. The Company’s marketable securities are designated as available-for-sale and primarily consist of U.S. government agency securities and U.S. treasuries. The Company routinely assesses the creditworthiness of its customers. The Compan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livering molecular information about cancer to its customers. The Company’s revenue is generated primarily in the United States. The majority of the Company’s revenue from customers located outside the United States, which was generated from four customers, was $7,283,000, $3,170,000, and $4,450,000 for the years ended December 31, 2016, 2015, and 2014, respectively. A majority of the Company’s long-lived assets are located in the United States with an immaterial amount of fixed assets, including leasehold improvements and equipment not yet placed in service, capitalized at our Germany subsidiary.
E.
Cash and Cash Equivalents The Company considers all highly liquid investments with original maturity from the date of purchase of three months or less to be cash equivalents. Cash and cash equivalents include bank demand deposits and money market funds that invest primarily in U.S. government-backed securities and treasuries. Cash equivalents are carried at cost, which approximates their fair value.
F.
Marketable Securities The Company classifies its marketable securities as available-for-sale. Marketable securities with a remaining maturity date greater than one year are classified as non-current. Available-for-sale securities are maintained by an investment manager and consist of U.S. treasury securities, U.S. government agency securities, and money market funds invested in U.S. government-agency securities or U.S. treasuries. Available-for-sale securities are carried at fair value with the unrealized gains and losses included in accumulated other comprehensive loss as a component of stockholders’ equity until realized. Any premium or discount arising at purchase is amortized and/or accreted to interest income and/or expense.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than-temporary” and, if so, mark the investment to market through a charge to the Company’s statement of operations and comprehensive loss.
G.
Accounts Receivable and Allowance for Doubtful Accounts The Company’s accounts receivable consist primarily of amounts due from biopharmaceutical customers, and from certain hospitals, cancer centers and other institutions with whom it has negotiated price per test (direct bill) relationships for tests performed using its molecular information platform. There are no accounts receivable associated with amounts that are billed to commercial third-party payors or directly to patients, because this revenue is recognized on a cash basis (see Note 2 Section L). The Company determines its allowance by considering a number of factors, including the length of time accounts receivable are past due, previous loss history, a specific customer’s ability to pay its obligations to the Company, and the condition of the general economy and industry as a whole. As of December 31, 2016 and 2015, the Company recorded an allowance for doubtful accounts of $0 and $171,000, respectively. Three customer account balances consisting of $2,079,000, $2,007,000, and $1,319,000 were greater than 10% of the total accounts receivable balance, including receivables due from Roche, representing 20%, 20%, and 13%, respectively, of total accounts receivable at December 31, 2016. Two customer account balances consisting of $2,423,000 and $825,000 were greater than 10% of the total accounts receivable balance representing 31% and 11%, respectively, of total accounts receivable at December 31, 2015.
H.
Inventory Inventories are stated at the lower of cost or market on a first-in, first-out basis. In order to assess the ultimate realization of inventories, the Company is required to make judgments as to future demand requirements compared to current or committed inventory levels. The Company periodically reviews our inventories for excess or obsolescence and writes-down obsolete or otherwise unmarketable inventory to its estimated net realizable value. If the actual net realizable value is less than that estimated by us, or if it is determined that inventory utilization will further diminish based on estimates of demand, additional inventory write-downs may be required. Amounts written-down due to unmarketable inventory are charged to cost of sales. At December 31, 2016 and 2015, inventory consisted of the following (in thousands):
December 31,
2016
2015
Raw materials
$
8,293
$
6,604
Work-in-process
2,145
1,388
$
10,438
$
7,992
Inventory amounts written down as a result of excess, obsolescence, unmarketability or other reasons are charged to cost of sales, and totaled $1,034,000, $105,000 and $0 for the years ended December 31, 2016, 2015 and 2014, respectively. I. Property and Equipment Property and equipment are stated at cost, less accumulated depreciation and amortization. Property and equipment are depreciated and amortized using the straight-line method over the estimated useful lives of the assets. Maintenance and repairs are expensed as incurred. The following estimated useful lives are used to depreciate the Company’s assets:
Estimated Useful Life
Computer equipment and software
3 years
Lab equipment
3 years
Furniture and fixtures
5 years
Leasehold improvements
Shorter of the useful life or remaining lease term The Company capitalizes certain costs incurred for software developed or obtained for internal use, including external direct material and service costs. Capitalized internal-use software costs, which are included in property and equipment, are generally depreciated over three years. The Company reviews long-lived assets when events or changes in circumstances indicate the carrying value of the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s their fair value, which is measured based on the projected discounted future net cash flows arising from the assets. No impairment losses were recorded during the years ended December 31, 2016, 2015 or 2014.
J.
Restricted Cash Restricted cash consists of deposits securing collateral letters of credit issued in connection with the Company’s operating leases. The Company had restricted cash of $1,395,000 as of December 31, 2016 and 2015.
K.
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a company’s own assumptions about the assumptions market participants would use in pricing the asset or liability 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See Note 9)
L.
Revenue Recognition The Company derives revenue from selling products that are enabled by its molecular information platform. The Company currently receives payments from: commercial third-party payors; certain hospitals and cancer centers with which it has direct-bill relationships; individual patients; and its biopharmaceutical customers. The Company recognizes revenue in accordance with FASB ASC Topic 605, Revenue Recognition The Company recognizes revenue on a cash basis when it cannot conclude that criteria (iii) and (iv) have been met. The Company currently recognizes revenue on a cash basis from sales of its products for which the Company receives payments from commercial third-party payors and from patients who make co-payments, pay deductibles or from other amounts that the Company has been unable to collect from third-party payors. The Company uses judgment in its assessment of whether the fee is fixed or determinable and whether collectability is reasonably assured in determining when to recognize revenue in the future as it continues to gain payment experience with third-party payors and patients. Accordingly, the Company expects to recognize revenue on a cash basis for these customers until it has sufficient history to reliably estimate payment patterns. The Company’s products are delivered electronically, and as such there are no shipping and handling fees incurred by the Company or billed to customers. The Company’s products are exempt from state sales taxation due to the nature of the products. As a result, the Company does not charge customers state sales tax. The Company recognizes revenue from the sale of its products to certain hospitals, cancer centers, other institutions and patients at the time results of the test are reported to physicians, if criteria (i) through (iv) above are met. Revenue from sales of the Company’s products to biopharmaceutical customers are based on a negotiated price per test or on the basis of an agreement to provide certain testing volume, data access, or other services over a defined period. The Company recognizes revenue upon delivery of the test results, or over the period the testing volume or other deliverables are provided, as appropriate. The Company analyzes multiple-element arrangements based on the guidance in FASB ASC Topic 605-25, Revenue Recognition-Multiple-Element Arrangements Arrangement consideration that is fixed or determinable is allocated among the separate units of accounting using the relative selling price method. Then, the applicable revenue recognition criteria in ASC 605-25 is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it generally does not have VSOE or TPE of selling price for its units of accounting under multiple-element arrangements. Determining the BESP for a unit of accounting requires significant judgment. In developing the BESP for a unit of accounting, the Company considers applicable market conditions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25 are satisfied for that particular unit of accounting. At the inception of an arrangement that includes milestone payments to the Company,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Generally, once a substantive milestone has been achieved, the Company will recognize revenue related to that milestone using a proportional performance model over the period which the unit of accounting is delivered or based on the level of effort expended to date over the total expected effort, whichever is considered the most appropriate measure of performance. Revenue from commercial milestone payments are accounted for as royalties and recorded as revenue upon achievement of the milestone, assuming all other revenue recognition criteria are met. The Company also recognizes royalty revenue in the period of sale of the related product(s), based on the underlying contract terms, provided that the reported sales are reliably measurable and the Company has no remaining performance obligations, assuming all other revenue recognition criteria are met. For some multiple-element arrangements, the Company will be reimbursed for either all or a portion of the research and development costs incurred. The Company performs research and development services as part of its revenue activities and, therefore, believes such activities are a part of its primary business. Therefore, the Company records these reimbursements as revenue in the statement of operations using a proportional performance model over the period which the unit of accounting is delivered or based on the level of effort expended to date over the total expected effort, whichever is considered the most appropriate measure of performance. Two customer arrangements, consisting of $43,477,000 and $11,735,000 of revenue, were greater than 10% of total revenue, representing 37% and 10%, respectively, of the Company’s total revenue for the year ended December 31, 2016. Two customer arrangements, consisting of $13,444,000 and $10,618,000 of revenue, were greater than 10% of total revenue, representing 14% and 11%, respectively, of the Company’s total revenue for the year ended December 31, 2015. One customer arrangement, consisting of $7,996,000 of revenue was greater than 10% of total revenue, representing 13% of the Company’s total revenue for the year ended December 31, 2014.
M.
Research and Development Expenses Research and development costs are expensed as incurred and include salaries and benefits, facilities costs, reagent costs, overhead costs, clinical trial costs, contract services and other related costs.
N.
Stock-Based Compensation The Company accounts for stock-based compensation awards in accordance with FASB ASC Topic 718, Compensation—Stock Compensation Compensation expense related to awards to employees is recognized on a ratable straight-line basis, based on the grant date fair value, over the requisite service period of the award, which is generally the vesting term. Awards to non-employees are adjusted through stock-based compensation expense as the awards vest to reflect the current fair value of such awards, and are expensed using the straight-line method. The Company expenses restricted stock awards based on the fair value of the award on a ratable straight-line basis over the requisite service period of the award. The unvested portion of awards of restricted stock to non-employees is subject to remeasurement over the vesting term. The Company estimates the fair value of its stock-based awards to employees and directors using the Black-Scholes option pricing model, which requires subjective assumptions, including (a) the expected stock price volatility, (b) the expected term of the award, (c) the risk-free interest rate, and (d) expected dividends. Due to the lack of Company-specific historical and implied volatility data, the Company has based its estimate of expected volatility on the historical volatility of a representative group of companies that are publicly traded. The Company selected a representative group of companies with comparable characteristics to it, including risk profiles, position within the industry, and with historical share price information sufficient to meet the expected term of the stock-based awards. The Company computes the historical volatility of this selected group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Company estimates the expected life of its employee stock options using the “simplified” method, whereby, the expected life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refore, the expected dividend yield is assumed to be zero. Forfeitures are required to be estimated at the time of grant and revised, if necessary, in subsequent periods if actual forfeitures differ from those estimates. The term “forfeitures” is distinct from “cancellations” and represents only the unvested portion of the surrendered option. Ultimately, the actual expense recognized over the vesting period will only be for those options that vest.
O.
Income Taxes Income taxes are recorded in accordance with FASB ASC Topic 740, Income Taxes
P.
Net Loss Per Share Basic net loss per share is calculated by dividing net loss applicable to common stockholders by the weighted-average shares outstanding during the period, without consideration for common stock equivalents. Diluted net loss per share is calculated by adjusting the weighted-average shares outstanding for the dilutive effect of common stock equivalents outstanding for the period, determined using the treasury-stock method. For purposes of the diluted net loss per share calculation, preferred stock, stock options, restricted stock awards, and warrants are considered to be common stock equivalents but are excluded from the calculation of diluted net loss per share because their effect would be anti-dilutive. Therefore, basic and diluted net loss per share applicable to common stockholders were the same for all periods presented.
Q.
Comprehensive Loss Comprehensive loss is defined as the change in equity of a business enterprise during a period from transactions, other events, and circumstances from non-owner sources. Comprehensive loss consists of net loss and other comprehensive gain (loss), which includes unrealized gains (losses) on available-for-sale securities and foreign currency translation adjustments. Comprehensive loss is included in the accompanying statements of operations and comprehensive loss.
R.
Application of New or Revised Accounting Standards On April 5, 2012, the Jump-Start Our Business Startups Act (the “JOBS Act”) was signed into law. The JOBS Act contains provisions that, among other things, reduce certain reporting requirements for an “emerging growth company.” As an emerging growth company, the Company has elected to not take advantage of the extended transition period afforded by the JOBS Act for the implementation of new or revised accounting standards, and as a result, will comply with new or revised accounting standards on the relevant dates on which adoption of such standards is required for non-emerging growth companies.
S.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14, the FASB and the International Accounting Standards Board jointly issued Accounting Standards Update No. 2014-09, Revenue from Contracts with Customers The Company intends to adopt ASU 2014-09 on January 1, 2018, and is currently evaluating the method of adoption and the potential impact that ASU 2014-09 may have on its financial position, results of operations, and disclosures. The Company has a project team in place to analyze the impact of ASU 2014-09 and the related ASUs across all revenue streams. This includes performing a diagnostic review of current accounting policies to identify potential differences that would result from applying the requirements under the new standard, as well as reviewing a sample of existing baseline contracts to validate the diagnostic findings. Upon completion of the first project phase, the Company will begin drafting its accounting policies, including any variations in key terms from the baseline contract reviews, and evaluating the new disclosure requirements. The Company believes it is following an appropriate timeline to allow for proper recognition, presentation, and disclosure upon adoption effective the beginning of fiscal year 2018. Additionally, the FASB has issued, and may issue in the future, interpretive guidance which may cause our evaluation to change. In August 2014, the FASB issued ASU 2014-15, Disclosure of Uncertainties about an Entity’s Ability to Continue as a Going Concern In February 2016, the FASB issued ASU 2016-02, Leases In March 2016, the FASB issued ASU 2016-09, Improvements to Employee Share-Based Payment Accounting In November 2016, the FASB issued ASU 2016-18, Restricted Cash
T.
Subsequent Events The Company considers events or transactions that occur after the balance sheet date but prior to the issuance of the consolidated financial statements to provide additional evidence relative to certain estimates or to identify matters that require additional disclosure.</t>
  </si>
  <si>
    <t>Significant Agreements</t>
  </si>
  <si>
    <t>3.
Significant Agreements Roche Holdings, Inc. and its affiliates Summary of the Transaction On January 11, 2015, the Company signed a broad strategic collaboration with Roche Holdings, Inc. and certain of its affiliates (collectively, “Roche”) to further advance the Company’s leadership position in genomic analysis and molecular information solutions in oncology. The transaction, which is a broad multi-part arrangement that includes a research &amp; development (“R&amp;D”) collaboration, a commercial collaboration, a U.S. medical education collaboration, and an equity investment with certain governance provisions, closed on April 7, 2015. Under the terms of the transaction, Roche (a) made a primary investment of $250,000,000 in cash through the purchase of 5,000,000 newly issued shares of the Company’s common stock at a purchase price of $50.00 per share and (b) completed a tender offer to acquire 15,604,288 outstanding shares of the Company’s common stock at a price of $50.00 per share. Immediately following the closing of the transaction, Roche owned approximately 61.3% of the outstanding shares. As of December 31, 2016, Roche’s ownership was approximately 59.6% of the outstanding shares. Upon the closing of the transaction, the size of the Board of Directors of the Company (“Board”) was increased to nine, including three designees of Roche. Four existing independent directors and the Company’s former Chief Executive Officer, Michael Pellini, M.D., have continued as directors. In October 2016, the Company elected a new independent director. The Company assessed the agreements related to each of the R&amp;D collaboration, commercial collaboration, and the U.S. medical education collaboration and determined they should be treated as a single contract for accounting purposes. Summary of the R&amp;D Collaboration Agreement Under the terms of the Collaboration Agreement by and among the Company, F. Hoffmann-La Roche Ltd, and Hoffmann-La Roche Inc., dated January 11, 2015, as amended (the “R&amp;D Collaboration Agreement”), Roche could pay the Company more than $150,000,000 over a period of five years to access its molecular information platform, to reserve capacity for sample profiling, and to fund R&amp;D programs. Amounts under the R&amp;D Collaboration Agreement will be received as services are performed and obligations are fulfilled under each platform program. Roche will utilize the Company’s molecular information platform to standardize sample profiling conducted as part of its clinical trials, to enable comparability of clinical trial results for R&amp;D purposes, and to better understand the potential for combination therapies. In addition, Roche and the Company will jointly develop solutions related to cancer immunotherapy testing, blood-based genomic analysis using ctDNA assays, and next generation companion diagnostics, each of which represents a distinct platform within the R&amp;D Collaboration Agreement. The R&amp;D Collaboration Agreement is governed by a Joint Management Committee (“JMC”) formed by an equal number of representatives from the Company and Roche. There are also other sub-committees for each platform that will be established to oversee the day to day responsibilities of the respective platform. The JMC will, among other activities, review and approve R&amp;D plans and establish and set expectations for the other platform sub-committees. The JMC and other sub-committees, although considered deliverables under the arrangement, are immaterial in relation to the entire arrangement and therefore were not considered when allocating consideration. On April 6, 2016, the Company and Roche entered into the First Amendment to the R&amp;D Collaboration Agreement, which reduced certain restrictions on the Company’s activities in immuno-oncology and revised certain criteria for the achievement of a development milestone. On June 16, 2016, the Company and Roche entered into the Second Amendment to the R&amp;D Collaboration Agreement, which set forth the terms of an omnibus development program to provide for R&amp;D projects that do not fall within the scope of the other programs already covered by the R&amp;D Collaboration Agreement. For the new R&amp;D projects contemplated during 2016 under the Second Amendment to the R&amp;D Collaboration Agreement, Roche will reimburse the Company for certain R&amp;D costs incurred for the agreed upon work. In addition, Roche will be required to make certain milestone payments upon the achievement of specified clinical events up to $13,000,000 in the aggregate. All milestone payments are considered substantive. The R&amp;D reimbursements and clinical milestone payments will be recognized using a proportional performance model when earned by the Company On July 25, 2016, the Company and Roche entered into a Third Amendment to the R&amp;D Collaboration Agreement, which modified certain exclusivity provisions relating to cancer immunotherapy. On December 20, 2016, the Company and Roche entered into a Fourth Amendment to the R&amp;D Collaboration Agreement, which further modified certain exclusivity provisions relating to cancer immunotherapy. Molecular Information Platform Program Under the molecular information platform program within the R&amp;D Collaboration Agreement, the following deliverables were identified: (i) cross-licenses for access to relevant intellectual property (“IP”), (ii) reserved capacity for sample profiling, (iii) access to the Company’s molecular information database, (iv) full-time equivalent persons (“FTEs”) per year for performance of database queries and the delivery of results, and (v) sample profiling above the reserved capacity limit. The Company determined which deliverables within the arrangement have standalone value from the other undelivered elements, and identified the following separate units of accounting: (i) reserved capacity for sample profiling, (ii) access to the Company’s molecular information database and FTEs per year for the performance of database queries and the delivery of results, and (iii) sample profiling above the reserved capacity limit. The cross-licenses grant each party access to relevant IP to perform under the contract or to exploit the deliverables. The licenses are delivered at the inception of the arrangement and relate to development and sample profiling work performed under the platform. The Company does not sell the licenses separately as they are closely connected to the development and sample profiling activities and have little value to Roche without these other deliverables. Therefore, the licenses are combined with the other units of accounting identified under the molecular information platform program and do not have standalone value. The Company identified allocable consideration of approximately $85,000,000 related to the molecular information platform program, which was allocated to the individual units of accounting based on the best estimate of selling price (“BESP”). Revenue related to reserved capacity for sample profiling will be recognized on a straight-line basis as the capacity is available for each individual contract year within the arrangement. The database access and FTE payments will be recognized ratably over the five-year contract life. The FTEs will perform database queries and will deliver results of the requested database queries. The value to Roche is not only the access to the database, but also the service being performed by the FTEs. Therefore, the Company concluded the FTEs should be combined with the database access as one unit of accounting. For any sample profiling provided above the reserved capacity, the Company will recognize revenue as the service is provided based on the BESP. Immunotherapy Testing Platform Development Program Under the immunotherapy testing platform development program within the R&amp;D Collaboration Agreement, the following deliverables were identified: (i) cross-licenses for access to relevant IP, (ii) obligations to perform R&amp;D services for immuno-biomarker discovery and signature identification, and (iii) obligations to provide sample profiling using immunotherapy clinical study assays. The Company determined which deliverables within the arrangement have standalone value from the other undelivered elements, and identified the following separate units of accounting: (i) obligations to perform R&amp;D services for immuno-biomarker discovery and signature identification and (ii) obligations to provide sample profiling using immunotherapy clinical study assays. The cross-licenses grant each party access to relevant IP of the other party to perform such party’s obligations under the contract and to exploit the deliverables. The licenses are delivered at the inception of the arrangement and relate to R&amp;D work performed under the platform. The Company does not sell the licenses separately as they are closely connected to the R&amp;D activities and have little value to Roche without these other deliverables. Therefore, the licenses are combined with the other units of accounting identified under the immunotherapy testing platform development program and do not have standalone value. Under this platform, Roche will reimburse the Company for certain R&amp;D costs incurred related to the immuno-biomarker discovery and signature identification activities, as well as costs incurred in the development of immunotherapy assays for clinical studies. In addition, Roche will be required to make certain milestone payments upon the achievement of specified clinical events under the immunotherapy testing platform development program. Clinical milestone payments up to $6,600,000 in the aggregate are triggered upon the initiation of Roche clinical trials using immunotherapy assays developed under the R&amp;D Collaboration Agreement and are considered substantive. The R&amp;D reimbursements and clinical milestone payments will be recognized using a proportional performance model when earned by the Company. Circulating Tumor DNA (ctDNA) Platform Development Program Under the ctDNA platform development program within the R&amp;D Collaboration Agreement, the following deliverables were identified: (i) cross-licenses for access to relevant IP, (ii) obligations to perform R&amp;D services for the development of a ctDNA clinical trial assay, including its analytical validation, and (iii) sample profiling resulting from the development of a ctDNA clinical assay. The Company determined which deliverables within the arrangement have standalone value from the other undelivered elements, and identified the following separate units of accounting: (i) obligations to perform R&amp;D services for the development of a ctDNA clinical trial assay and (ii) delivery of clinical sample profiling resulting from the development of a ctDNA clinical assay. The cross-licenses grant each party access to relevant IP of the other party to perform such party’s obligations under the contract and to exploit the deliverables. The licenses are delivered at the inception of the arrangement and relate to R&amp;D work performed under the platform. The Company does not sell the licenses separately as they are closely connected to the R&amp;D activities and have little value to Roche without these other deliverables. Therefore, the licenses are combined with the other units of accounting identified under the ctDNA platform development program and do not have standalone value. The Company is responsible for all R&amp;D costs under the ctDNA platform development program. Roche will be required to make certain milestone payments upon the achievement of specified events. Milestone payments up to $12,000,000 in the aggregate are triggered upon successful analytical validation of a ctDNA assay and delivery of a ctDNA clinical trial assay for use in Roche clinical trials. All milestones are considered substantive and will be recognized using a proportional performance model when earned by the Company. Companion Diagnostics (CDx) Development Program Under the CDx development program within the R&amp;D Collaboration Agreement, the following deliverables were identified: (i) cross-licenses for access to relevant IP and (ii) obligations to perform R&amp;D services for the development of CDx assays for use in connection with certain Roche products. The Company determined which deliverables within the arrangement have standalone value from the other undelivered elements, and concluded all deliverables under the CDx development program represent a single unit of accounting. The cross-licenses grant each party access to relevant IP of the other party to perform such party’s obligations under the contract and to exploit the deliverables. The licenses are delivered at the inception of the arrangement and relate to R&amp;D work performed under the platform. The Company does not sell the licenses separately as they are closely connected to the R&amp;D activities and have little value to Roche without these other deliverables. Therefore, the licenses are combined with the obligation to perform R&amp;D services for the development of a CDx assay as a single unit of accounting. Under this platform, Roche will reimburse the Company for certain costs incurred related to R&amp;D under the CDx development program with respect to investigational markers. In addition, Roche will be required to make certain milestone payments upon the achievement of specified regulatory and commercial events under the CDx development program. Regulatory milestone payments of $600,000 are triggered upon obtaining FDA approval of a premarket approval application for each CDx product developed under the arrangement and are considered substantive. The R&amp;D reimbursements and regulatory milestone payments will be recognized using a proportional performance model when earned by the Company. Commercial milestone payments are triggered upon the performance of a specified number of CDx assays for certain commercial clinical diagnostic uses. Any commercial milestone payments received by the Company will be treated similar to royalties and recognized in their entirety when earned. Termination of the R&amp;D Collaboration Agreement The R&amp;D Collaboration Agreement may be terminated by either the Company or Roche on a program-by-program basis, upon written notice, in the event of the other party’s uncured material breach. Roche may also terminate the entire R&amp;D Collaboration Agreement or an individual program under the R&amp;D Collaboration Agreement for any reason upon written notice to the Company, subject to certain exceptions. If the R&amp;D Collaboration Agreement is terminated, license and IP rights are returned to each party and the Company must return to Roche or dispose of any unused samples delivered for profiling purposes. If Roche terminates the R&amp;D Collaboration Agreement as a result of a breach by the Company, Roche retains the license rights granted to certain IP of the Company, and the Company shall refund to Roche any reserved capacity fees and database access fees previously received by the Company that were unused based on the passage of time up to termination for the given contract year. If the R&amp;D Collaboration Agreement is terminated by Roche without cause, or by the Company due to a breach by Roche, the Company has a right to receive the contractual payments it would have expected to receive for each program had the agreement not been terminated. Summary of the Ex-U.S. Commercialization Agreement In addition to the R&amp;D Collaboration Agreement, the Company entered into a commercial collaboration agreement with Roche designed to facilitate the delivery of the Company’s products and services outside the United States (“Ex-U.S.”) in partnership with Roche (the “Ex-U.S. Commercialization Agreement”). Pursuant to the Ex-U.S. Commercialization Agreement, on April 7, 2016, Roche obtained Ex-U.S. commercialization rights to the Company’s existing products and services and to future co-developed products and services. The Company remains solely responsible for commercialization of its products and services within the United States. The selected geographic areas where Roche exercised its commercialization rights constitute the “Roche Territory.” For those geographic areas that Roche did not select, the commercialization rights for such geographic areas reverted back to the Company. The Ex-U.S. Commercialization Agreement is governed by the JMC. There is also a Joint Operational Committee (“JOC”) that has been established to oversee the activities under the Ex-U.S. Commercialization Agreement. The JMC will have the responsibilities as outlined under the R&amp;D Collaboration Agreement. The JMC and JOC, although considered deliverables under the arrangement, are immaterial in relation to the entire arrangement and therefore were not considered when allocating consideration. Under the Ex-U.S. Commercialization Agreement, the following deliverables were identified: (i) the right, granted by means of a license, for Roche to market and sell the Company’s products in the Roche Territory and (ii) obligations to perform sample profiling and other services relating to Company products and services sold by Roche in the Roche Territory. The Company concluded that the license is delivered at the inception of the arrangement. The Company does not sell the license separately as it is closely connected to the sample profiling and other services and has little value to Roche without these services being performed. Therefore, the deliverables identified will be combined as a single unit of accounting under the Ex-U.S. Commercialization Agreement and revenue will be recognized as the service is performed for each product sold by Roche. Roche will reimburse the Company for costs incurred in performing sample profiling and other services relating to Company products sold by Roche in the Roche Territory. These reimbursements will be recognized as revenue in the period the sample profiling or other service has been completed. In addition, Roche will be required to make a one-time milestone payment of $10,000,000 when the aggregate gross margin on sales of certain of the Company’s products reaches $100,000,000 in the Roche Territory in any calendar year. Roche may also pay delay fees to the extent Roche fails to launch Company products in specific countries within a specified timeframe. This milestone payment and these fees will be treated similarly to royalties and recognized in their entirety when earned. The Company will be entitled to receive, on a quarterly basis, tiered royalty payments ranging from the mid-single digits to high-teens based on a percentage of the aggregate gross margin generated on sales of specified products in the Roche Territory during any calendar year. Royalty payments will be recognized in the period when earned. The Ex-U.S. Commercialization Agreement may be terminated by either the Company or Roche in its entirety or on a country-by-country or product-by-product basis, upon written notice, in the event of the other party’s uncured material breach. Roche may also terminate the Ex-U.S. Commercialization Agreement without cause on a product-by-product and/or country-by-country basis, upon written notice to the Company, after the initial five-year term. If the Ex-U.S. Commercialization Agreement is terminated, the license and IP rights granted by the Company to Roche terminate. In addition, if Roche terminates the Ex-U.S. Commercialization Agreement as a result of a breach by the Company, Roche may seek damages via arbitration or be eligible to receive either a one-time payment reflecting the value of the terminated products or a royalty on sales of the terminated products based on the royalty Roche would have paid the Company for the terminated products had the Ex-U.S. Commercialization Agreement not been terminated. On May 9, 2016, the Company and Roche entered into the First Amendment to the Ex-U.S. Commercialization Agreement, which established procedures for each party to track and inform the other party concerning any adverse events, in the event such adverse events occur. Summary of the U.S. Education Agreement Within the United States, the Company has entered into the U.S. Education Collaboration Agreement (the “U.S. Education Agreement”) with Genentech, Inc. (“Genentech”), an affiliate of Roche. Genentech has agreed to engage its pathology education team to provide information and medical education to health care providers regarding comprehensive genomic profiling in cancer. The Company will pay Genentech on a quarterly basis for costs incurred by Genentech in conducting the education activities based on a number of factors. The total amount of payments to be made over the course of the arrangement is immaterial and all payments will be expensed as incurred. IVD Collaboration Agreement On April 6, 2016, the Company entered into a Master IVD Collaboration Agreement (the “IVD Collaboration Agreement”) with F. Hoffmann-La Roche Ltd and Roche Molecular Systems, Inc., which memorializes in a definitive agreement the terms set forth in that certain Binding Term Sheet for an In Vitro Diagnostics Collaboration, by and between F. Hoffmann-La Roche Ltd and the Company, which was entered into in connection with the Company’s strategic collaboration with Roche. The IVD Collaboration Agreement provides terms for the Company and Roche to collaborate non-exclusively to develop and commercialize in vitro The IVD Collaboration Agreement expires on April 7, 2020, unless earlier terminated as provided therein. Roche also has the right, in its sole discretion, to extend the term of the IVD Collaboration Agreement for additional two year periods of time during any period of time in which Roche continues to hold at least 50.1% of the Company’s capital stock. Either party may terminate the IVD Collaboration Agreement for an uncured breach of the agreement, or for insolvency or bankruptcy. Biopharmaceutical Customer In November 2011, the Company entered into a Master Services Agreement (“MSA”) with a biopharmaceutical customer (the “Customer”) establishing the legal and administrative framework for collaboration. In May 2012, the Company and the Customer amended the MSA to include certain guaranteed quarterly minimum payments by the Customer in return for the Company providing sufficient laboratory capacity to perform up to a maximum number of tests. The amendment defined an initial two-year term beginning on the amendment date, during which the Customer agreed to pay the Company $14,200,000. The Company and the Customer executed a second amendment to the MSA, which was effective in October 2013, and extended the term through at least September 2016 during which time the Customer agreed to pay the Company $17,100,000. The Company concluded that the second amendment represented a material modification to the arrangement pursuant to ASC 605. At the date of the modification, there was no deferred revenue balance on the consolidated balance sheet. The Company identified three deliverables under the amended agreement: (i) project management and Joint Steering Committee (“JSC”) services, (ii) the provision of molecular information developed by the Company upon the Customer’s request, and (iii) the provision of sufficient laboratory capacity to test a minimum number of samples provided by the Customer. The Company determined that none of the deliverables under the amended agreement had standalone value since these services were not sold separately by any vendor, including the Company, and a customer could not resell these deliverables on a standalone basis. Thus, the Company determined the arrangement included a single unit of accounting, with revenue being recognized ratably over the three-year term of the amended MSA based on the passage of time, as there is no evidence to suggest revenue is earned or obligations are fulfilled in a different pattern. Under the amended MSA, the Company recognized revenue of $3,719,000, $6,968,000, and $7,996,000 for the years ended December 31, 2016, 2015, and 2014, respectively. In July 2015, the Company was notified by the Customer of its desire to discontinue the obligation for the Company to provide molecular information upon the Customer’s request. These services were discontinued effective October 1, 2015. All remaining deliverables under the amended MSA, as described above, remained unchanged. In August 2016, the Company was notified by the Customer that the amended MSA would not be renewed beyond the initial two-year term. All obligations of the Company under the amended MSA were completed and the terms of the amended MSA discontinued effective October 1, 2016. The Company and the Customer entered into a separate agreement following the termination of the amended MSA, which governs the relationship effective October 1, 2016. Biopharmaceutical Partner In July 2012, the Company entered into a Master Services Agreement (“Services Agreement”) with a biopharmaceutical partner (“Partner”) to perform sample profiling at the Partner’s request. The Services Agreement established the legal and administrative framework for the partnership between the entities. The Services Agreement also included a right for the Partner to initiate an exclusive negotiation with the Company for the development of a Companion Diagnostic (“CDx”). In March 2014, the Company and Partner expanded the scope of work by executing a Companion Diagnostic Agreement (“Amended Agreement”), thereby amending the Services Agreement to include the joint development and regulatory approval for a CDx. The Amended Agreement defined the term of the arrangement as the earlier of five years or receipt of certain regulatory approvals of a CDx. The Company concluded that the amendment to the original Services Agreement represented a material modification to the arrangement pursuant to ASC 605 as the Amended Agreement increased total consideration by a significant amount. Additionally, the deliverables under the Amended Agreement changed significantly. At the date of the modification, there was no deferred revenue balance on the consolidated balance sheet related to the original Services Agreement with this Partner. The Company identified seven deliverables under the Amended Agreement: (i) cross-licenses for access to relevant IP, (ii) obligations to continue to perform sample profiling pursuant to the original Services Agreement, (iii) obligations to perform specific R&amp;D activities for the development of a CDx assay for use in connection with the Partner’s product, (iv) obligations to assist in obtaining regulatory approval of the Partner’s product at its request, (v) participation on a JSC to manage the overall development of the CDx assay, (vi) obligations to perform analytical validation of the CDx assay, and (vii) obligations to make the CDx assay commercially available, following any required regulatory approval. The obligation to make the CDx assay commercially available is dependent on successful development and regulatory approval. As such, the Company determined that this was a contingent deliverable and therefore arrangement consideration was not allocated to this deliverable. The Company then determined the following deliverables were separate units of accounting: (i) obligations to continue to perform sample profiling pursuant to the original Services Agreement, (ii) obligations to perform specific R&amp;D activities for the development of a CDx assay for use in connection with the Partner’s product and to provide assistance in obtaining regulatory approval of the Partner’s product at its request, (iii) obligations to perform analytical validation of the CDx assay, and (iv) obligations to make the CDx assay commercially available, following any regulatory approval obtained. The cross-licenses grant each party access to relevant IP of the other party to perform such party’s obligations under the contract and to exploit the deliverables. The licenses are delivered at the inception of the arrangement and primarily relate to the R&amp;D development activities performed under the Amended Agreement. The Company does not sell the licenses separately as they are closely connected to the R&amp;D development activities and have little value to the Partner without the performance of such activities. The JSC obligations do not have standalone value and are also closely connected to the R&amp;D development activities under the Amended Agreement. The JSC obligations, although considered deliverables under the arrangement, are immaterial in relation to the entire arrangement. Therefore, the licenses and JSC obligations were combined with the R&amp;D development activities, or unit (ii) identified above. Under the Amended Agreement, the Partner pays a fixed fee for each sample to be profiled; will reimburse the Company for a portion of costs incurred in performing analytical validation of the CDx assay; and will be required to make certain substantive milestone and other payments upon the achievement of specified regulatory and clinical events tied to the development and commercialization of the CDx. The fixed or determinable consideration under the Amended Agreement was allocated to the units of accounting based on the BESP. Consideration allocated to sample profiling is recognized as samples are delivered, which is when the recognition criteria in ASC 605-25 has been satisfied. Consideration allocated to the R&amp;D development activities and the analytical validation work is recognized using the proportional performance method. As of December 31, 2016, the CDx assay had achieved regulatory approval and the obligations under the Amended Agreement had been completed. The Company and the Biopharmaceutical Partner are currently negotiating additional work to be performed under a separate agreement. Under the Amended Agreement, the Company recognized revenue of $11,735,000 and $10,618,000 for the years ended December 31, 2016 and 2015, respectively, which was primarily related to sample profiling and milestone payments received upon the achievement of specified regulatory and clinical events tied to the R&amp;D development activities of the CDx. Under the Amended Agreement and Services Agreement, the Company recognized combined revenue of $2,689,000 for the year ended December 31, 2014, primarily related to sample profiling.</t>
  </si>
  <si>
    <t>Marketable Securities</t>
  </si>
  <si>
    <t>Investments Debt And Equity Securities [Abstract]</t>
  </si>
  <si>
    <t>4.
Marketable Securities The following table summarizes the available-for-sale securities held at December 31, 2016 and 2015 (in thousands):
Amortized Cost
Unrealized Gains
Unrealized Losses
Fair Value
December 31, 2016
Description:
U.S. government agency securities and treasuries
$
79,411
$
—
$
(9
)
$
79,402
Total
$
79,411
$
—
$
(9
)
$
79,402
Amortized Cost
Unrealized Gains
Unrealized Losses
Fair Value
December 31, 2015
Description:
U.S. government agency securities and treasuries
$
114,724
$
—
$
(178
)
$
114,546
Total
$
114,724
$
—
$
(178
)
$
114,546
The estimated market value of marketable securities by maturity date is as follows (in thousands):
December 31,
December 31,
Due in one year or less
$
79,402
$
89,607
Due after one year through two years
—
24,939
Total
$
79,402
$
114,546
The amortized cost of available-for-sale securities is adjusted for amortization of premiums and accretion of discounts to maturity. There were no realized gains or losses recognized during the years ended December 31, 2016 and 2015, and as a result, the Company did not reclassify any amount out of accumulated other comprehensive loss for the same period. The aggregate fair value of securities held by the Company in an unrealized loss position for less than twelve months as of December 31, 2016 was $62,897,000, which consisted of 2 U.S. government agency securities and 12 U.S. treasury securities. The aggregate fair value of securities held by the Company in an unrealized loss position for less than twelve months as of December 31, 2015 was $114,546,000, which consisted of 14 U.S. government agency securities and 10 U.S. treasury securities. To determine whether an other-than-temporary impairment exists, the Company performs an analysis to assess whether it intends to sell, or whether it would more likely than not be required to sell, the security before the expected recovery of the amortized cost basis. Where the Company intends to sell a security, or may be required to do so, the security’s decline in fair value is deemed to be other-than-temporary and the full amount of the unrealized loss is recognized in the consolidated statement of operations and comprehensive loss as an other-than-temporary impairment charge. When this is not the case, the Company performs additional analysis on all securities with unrealized losses to evaluate losses associated with the creditworthiness of the security. Credit losses are identified where the Company does not expect to receive cash flows, based on using a best estimate, sufficient to recover the amortized cost basis of a security and amount of the loss recognized in other income (expense). The Company has the intent and ability to hold all securities until recovery. The Company does not intend to sell and it is unlikely that the Company will be required to sell the above investments before recovery of their amortized cost bases, which may be maturity. The Company determined there was no material change in the credit risk of the above investments, and as a result, the Company determined it did not hold any investments with an other-than-temporary impairment as of December 31, 2016 and 2015.</t>
  </si>
  <si>
    <t>Property and Equipment</t>
  </si>
  <si>
    <t>Property Plant And Equipment [Abstract]</t>
  </si>
  <si>
    <t>5.
Property and Equipment Property and equipment and related accumulated depreciation and amortization are as follows (in thousands):
December 31,
2016
2015
Lab equipment
$
34,727
$
27,883
Computer equipment
11,534
10,542
Software
5,429
3,703
Furniture and office equipment
3,638
3,376
Leasehold improvements
24,730
18,677
Construction in process
4,512
5,172
84,570
69,353
Less accumulated depreciation and amortization
(43,084
)
(28,020
)
$
41,486
$
41,333
Depreciation and amortization expense for the years ended December 31, 2016, 2015, and 2014 was $15,949,000, $10,600,000, and $8,195,000, respectively. The Company classifies capitalized internal-use software in lab equipment, computer equipment and software based on its intended use. Depreciation expense related to all capitalized internal-use software for the years ended December 31, 2016, 2015, and 2014 was $213,000, $238,000 and $459,000, respectively. The remaining unamortized capitalized internal-use software costs at December 31, 2016 and 2015 were $1,052,000 and $0, respectively.</t>
  </si>
  <si>
    <t>Accrued Expenses and Other Current Liabilities</t>
  </si>
  <si>
    <t>Payables And Accruals [Abstract]</t>
  </si>
  <si>
    <t>6.
Accrued Expenses and Other Current Liabilities Accrued expenses consisted of the following (in thousands):
December 31,
2016
2015
Payroll and employee-related costs
$
13,044
$
8,375
Professional services
2,221
2,038
Property and equipment purchases
115
1,194
Other
5,198
1,215
$
20,578
$
12,822</t>
  </si>
  <si>
    <t>Notes Payable and Debt</t>
  </si>
  <si>
    <t>Debt Disclosure [Abstract]</t>
  </si>
  <si>
    <t>7.
Notes Payable and Debt On August 2, 2016, the Company entered into a credit facility agreement (the “Roche Credit Facility”) with Roche Finance Ltd (“Roche Finance”). Pursuant to the Roche Credit Facility, during the three-year period ending August 2, 2019 (the “Draw Period”), the Company may borrow up to $100,000,000, of which $80,000,000 is available to the Company immediately, subject to certain initial conditions being satisfied, and $20,000,000 will be available upon the achievement of certain milestones. During the Draw Period, the Company shall pay Roche Finance a quarterly commitment fee of 0.3% on the available balance of the Roche Credit Facility. The proceeds from the Roche Credit Facility are intended to be used for product development and commercialization, corporate development, and working capital management. Loans made under the Roche Credit Facility bear interest at 5% per annum. The Company shall pay Roche Finance, quarterly during the Draw Period, accrued interest on the outstanding principal of the loans. Following the Draw Period, and for five years thereafter, the Company shall pay Roche Finance quarterly equal payments of principal, with accrued interest, until maturity of the Roche Credit Facility on August 2, 2024. The Company may prepay all or a portion of the Roche Credit Facility, subject to certain conditions and prepayment fees, as specified in the Roche Credit Facility. The Roche Credit Facility is secured by a lien on all of the Company’s tangible and intangible personal property, including, but not limited to, shares of its subsidiaries (65% of the equity interests in the case of foreign subsidiaries), intellectual property, insurance, trade and intercompany receivables, inventory and equipment, and contract rights, and all proceeds and products thereof (other than certain excluded assets). The Roche Credit Facility contains certain affirmative covenants, including, among others, obligations for the Company to provide monthly and annual financial statements, to meet specified minimum cash requirements, to provide tax gross-up and indemnification protection, and to comply with laws. The Roche Credit Facility also contains certain negative covenants, including, among others, restrictions on the Company’s ability to dispose of certain assets, to acquire another company or business, to encumber or permit liens on certain assets, to incur additional indebtedness (subject to customary exceptions), and to pay dividends on the Company’s common stock. The Company was in compliance with its debt covenants as of December 31, 2016. The Roche Credit Facility contains customary events of default, including, among others, defaults due to non-payment, bankruptcy, failure to comply with covenants, breaches of a representation and warranty, change of control, or material adverse effect and judgment defaults. Upon the occurrence and continuation of an event of default following applicable notice and cure periods, amounts due under the Roche Credit Facility may be accelerated. The Company had no events of default as of December 31, 2016. As of December 31, 2016, there were no outstanding balances under the Roche Credit Facility as the Company had not yet drawn down any funds on the available balance.</t>
  </si>
  <si>
    <t>Net Loss Per Common Share</t>
  </si>
  <si>
    <t>Earnings Per Share [Abstract]</t>
  </si>
  <si>
    <t>8.
Net Loss Per Common Share The following potential common stock equivalents were not included in the calculation of diluted net loss per common share because the inclusion thereof would be antidilutive.
Year Ended December 31,
2016
2015
2014
Outstanding stock options
1,267,329
1,684,783
2,792,021
Unvested restricted stock
1,297,054
969,758
335,933
Total
2,564,383
2,654,541
3,127,954</t>
  </si>
  <si>
    <t>Fair Value Measurements</t>
  </si>
  <si>
    <t>Fair Value Disclosures [Abstract]</t>
  </si>
  <si>
    <t>9.
Fair Value Measurements As referenced in Note 2, accounting principles provide guidance for using fair value to measure assets and liabilities based on a hierarchy of inputs and requires management to make judgments and consider factors specific to the asset or liability. As of December 31, 2016 and 2015, the Company’s financial instruments consisted of cash, cash equivalents, marketable securities, restricted cash, accounts receivable, accounts payable, and accrued liabilities. The carrying amount of cash and cash equivalents, accounts receivable, accounts payable, and accrued liabilities approximate their fair values because of the short-term nature of the instruments. The following tables present information about the Company’s assets and liabilities that are measured at fair value on a recurring basis as of December 31, 2016 and 2015, and indicate the fair value hierarchy of the valuation techniques utilized to determine such fair value (in thousands):
Fair Value Measurement at December 31, 2016
Quoted Prices in Active Markets (Level 1)
Significant Other Observable Inputs (Level 2)
Significant Unobservable Inputs (Level 3)
Total
Assets:
Cash equivalents
$
56,147
$
—
$
—
$
56,147
Marketable securities:
U.S. government agency securities and treasuries
71,999
7,403
—
79,402
Total
$
128,146
$
7,403
$
—
$
135,549
Fair Value Measurement at December 31, 2015
Quoted Prices in Active Markets (Level 1)
Significant Other Observable Inputs (Level 2)
Significant Unobservable Inputs (Level 3)
Total
Assets:
Cash equivalents
$
94,741
$
8,400
$
—
$
103,141
Marketable securities:
U.S. government agency securities and treasuries
54,954
59,592
—
114,546
Total
$
149,695
$
67,992
$
—
$
217,687
The Company measures eligible assets and liabilities at fair value, with changes in value recognized in the statement of operations and comprehensive loss. Fair value treatment may be elected either upon initial recognition of an eligible asset or liability or, for an existing asset or liability, if an event triggers a new basis of accounting. Items measured at fair value on a recurring basis during the years ended December 31, 2016 and 2015 include marketable securities. The Company did not elect to remeasure any other existing financial assets or liabilities, and did not elect the fair value option for any other financial assets and liabilities transacted during the years ended December 31, 2016 and 2015. The fair values of the Company’s marketable securities are determined through market and observable sources and have been classified as Level 1 and Level 2. These assets have been initially valued at the transaction price and subsequently valued utilizing third-party pricing services. The pricing services use many inputs to determine value, including reportable trades, benchmark yields, credit spreads, broker/dealer quotes, and other industry and economic events. The Company validates the prices provided by third-party pricing services by reviewing their pricing methods and obtaining market values from other pricing sources. After completing these validation procedures, the Company did not adjust or override any fair value measurements provided by third-party pricing services as of December 31, 2016.</t>
  </si>
  <si>
    <t>Stockholders' Equity</t>
  </si>
  <si>
    <t>Equity [Abstract]</t>
  </si>
  <si>
    <t>10.
Stockholders’ Equity Common Stock On September 30, 2013, the Company closed its IPO whereby the Company sold 6,772,221 shares of common stock (inclusive of 883,333 shares of common stock sold by the Company pursuant to the full exercise of an overallotment option granted to the underwriters in connection with the offering) at a price of $18.00 per share, for net proceeds of $110,381,000. The shares began trading on the Nasdaq Global Select Market on September 25, 2013. Upon the closing of the IPO, all outstanding shares of convertible preferred stock converted into 17,128,024 shares of common stock. On April 7, 2015, the Company closed a strategic collaboration with Roche. The transaction included (1) a primary investment by Roche of $250,000,000 in cash to purchase 5,000,000 newly issued shares of the Company’s common stock at a purchase price of $50.00 per share and (2) a tender offer in which Roche acquired 15,604,288 outstanding shares of the Company’s common stock at a price of $50.00 per share. Common stockholders are entitled to one vote per share. Holders of common stock are entitled to receive dividends, when and if declared by the Board. The voting, dividend, and liquidation rights of the holders of the common stock are subject to, and qualified by, the rights of the holders of the preferred stock, of which no shares were outstanding at December 31, 2016. The Company has reserved for future issuance the following number of shares of common stock:
December 31,
2016
2015
Unvested restricted stock
1,297,054
969,758
Common stock options outstanding
1,267,329
1,684,783
Shares available for issuance under the 2013 Stock Plan
2,398,031
1,694,077
Shares available for issuance under the 2013 Employee Stock Purchase Plan
788,503
788,503
5,750,917
5,137,121
In November 2009, the Company issued 2,125,000 shares of common stock to the founders of the Company for consideration equal to the par value per share, the then estimated fair value of the common stock. The founders entered into restricted stock agreements whereby the shares of common stock issued were subject to vesting and became fully vested in November 2013. An additional 112,500 shares of common stock subject to repurchase were issued to employees and consultants at fair value during the year ended December 31, 2010. Shares subject to repurchase by the Company were recorded as a liability at their original purchase price. Shares subject to repurchase that were issued to non-employees were revalued at each vesting date and at the end of the reporting period, with changes in fair value recorded as stock-based compensation expense on a straight-line basis. As the Company’s right to repurchase the shares lapses, the liability is reclassified to additional paid-in capital. There was no restricted stock activity outside of the 2010 Stock Plan and the 2013 Stock Plan (each, as more fully described under the section below entitled 2010 and 2013 Stock Incentive Plans) during each of the years ended December 31, 2016 and 2015. There was no stock-based compensation expense outside of the 2010 Stock Plan or the 2013 Stock Plan for the years ended December 31, 2016, 2015 and 2014. The total fair value of the restricted stock issued outside of the 2010 Stock Plan and the 2013 Stock Plan that vested during the years ended December 31, 2016, 2015 and 2014 was $0, $0 and $78,000, respectively. 2010 and 2013 Stock Incentive Plans In 2010, the Company adopted the Foundation Medicine, Inc. 2010 Stock Incentive Plan (the “2010 Stock Plan”) under which it granted restricted stock, incentive stock options (“ISOs”) and non-statutory stock options to eligible employees, officers, directors and consultants to purchase up to 1,162,500 shares of common stock. In the year ended December 31, 2013, the Company amended the 2010 Stock Plan to increase the number of shares of common stock available for issuance to 4,232,500. In 2013, in conjunction with its IPO, the Company adopted the Foundation Medicine, Inc. 2013 Stock Option and Incentive Plan (the “2013 Stock Plan”) under which it may grant restricted and unrestricted stock, restricted stock units, ISOs, non-statutory stock options, stock appreciation rights, cash-based awards, performance share awards and dividend equivalent rights to eligible employees, officers, directors and consultants to purchase up to 1,355,171 shares of common stock. In connection with the establishment of the 2013 Stock Plan, the Company terminated the 2010 Stock Plan and the 512,568 shares which remained available for grant under the 2010 Stock Plan were included in the number of shares authorized under the 2013 Stock Plan. Shares forfeited or repurchased from the 2010 Stock Plan are returned to the 2013 Stock Plan for future issuance. On January 1, 2016 and 2015, the number of shares reserved and available for issuance under the 2013 Stock Plan increased by 1,380,949 and 1,134,996 shares of common stock, respectively, pursuant to a provision in the 2013 Stock Plan that provides that the number of shares reserved and available for issuance will automatically increase each January 1, beginning on January 1, 2014, by 4% of the number of shares of common stock issued and outstanding on the immediately preceding December 31 or such lesser number as determined by the compensation committee of the Board. The terms of stock award agreements, including vesting requirements, are determined by the Board, or permissible designee thereof, subject to the provisions of the 2010 Stock Plan and the 2013 Stock Plan. Options granted by the Company typically vest over a four-year period. The options are exercisable from the date of grant for a period of 10 years. The exercise price for stock options granted is equal to the closing price of the Company’s common stock on the applicable date of grant. Restricted Stock The 2010 Stock Plan and the 2013 Stock Plan allow for granting of restricted stock awards. For restricted stock awards granted to employees, the intrinsic value on the date of grant is recognized as stock-based compensation expense ratably over the period in which the restrictions lapse. For restricted stock awards granted to non-employees the intrinsic value is remeasured at each vesting date and at the end of the reporting period. The following table shows a roll forward of restricted stock activity pursuant to the 2010 Stock Plan and the 2013 Stock Plan:
Number of Shares
Unvested at December 31, 2015 (1)
959,864
Granted
997,956
Vested
(589,409
)
Cancelled
(71,357
)
Unvested at December 31, 2016
1,297,054
(1)
Excludes 9,894 shares of unvested restricted stock remaining from the early exercise of stock options. Total stock-based compensation expense recognized for restricted stock awards was $16,072,000, $5,615,000, and $740,000 for the years ended December 31, 2016, 2015, and 2014, respectively. The total grant date fair value of the restricted stock awards that vested during the years ended December 31, 2016, 2015, and 2014 approximated the stock-based compensation expense recorded during the respective periods. Stock Options A summary of stock option activity under the 2010 Stock Plan and the 2013 Stock Plan is as follows (in thousands, except share and per share amounts):
Number of Shares
Weighted- Average Exercise Price
Weighted- Average Remaining Contractual Term (In Years)
Aggregate Intrinsic Value (2)
Outstanding as of December 31, 2015
1,684,783
$
17.31
7.7
$
13,965
Granted
31,216
19.37
Exercised
(167,853
)
3.88
Cancelled
(280,817
)
30.50
Outstanding as of December 31, 2016
1,267,329
$
16.22
6.6
$
8,355
Exercisable as of December 31, 2016
955,971
$
13.88
6.4
$
7,500
Vested and expected to vest at December 31, 2016 (1)
1,243,380
$
16.02
6.6
$
8,330
(1)
This represents the number of vested options plus the number of unvested options expected to vest at the respective dates, based on unvested options adjusted for estimated forfeitures.
(2)
The aggregate intrinsic value was calculated based on the positive difference between the estimated fair value of the Company’s common stock on December 31, 2016, or the date of exercise, as appropriate, and the exercise price of the underlying options. The weighted-average fair value of options granted for the years ended December 31, 2016, 2015, and 2014 was $11.00, $26.67, and $15.88, respectively. The Company recorded total stock-based compensation expense for stock options granted to employees, directors and non-employees from the 2010 Stock Plan and the 2013 Stock Plan of $3,452,000, $5,561,000, and $5,249,000 during the years ended December 31, 2016, 2015, and 2014, respectively. The aggregate intrinsic value of stock options exercised during the years ended December 31, 2016, 2015, and 2014 was $2,758,000, $42,325,000, and $4,799,000, respectively. As of December 31, 2016, unrecognized compensation cost of $27,867,000 related to non-vested employee stock-based compensation arrangements is expected to be recognized over a weighted-average period of 1.9 years. The Company recorded stock-based compensation expense in the consolidated statements of operations and comprehensive loss as follows (in thousands):
Year Ended December 31,
2016
2015
2014
Cost of revenue
$
1,880
$
980
$
466
Selling and marketing
3,944
3,474
1,130
General and administrative
9,289
4,272
2,635
Research and development
4,411
2,450
1,758
Total
$
19,524
$
11,176
$
5,989
The weighted-average assumptions used to estimate the fair value of stock options using the Black-Scholes option pricing model were as follows:
Year Ended December 31,
2016
2015
2014
Expected volatility
59.2
%
63.1
%
64.2
%
Risk-free interest rate
1.90
%
1.52
%
1.99
%
Expected option term (in years)
6.25
6.25
6.25
Expected dividend yield
0.0
%
0.0
%
0.0
% 2013 Employee Stock Purchase Plan In September 2013, the Company adopted the Foundation Medicine, Inc. Employee Stock Purchase Plan (the “2013 Employee Stock Purchase Plan”), under which the Company is authorized to issue and sell shares of its common stock to participating employees. A total of 788,503 shares of common stock are available for issuance under the 2013 Employee Stock Purchase Plan. All employees who have been employed by the Company or its designated subsidiaries for at least six weeks and whose customary employment is for more than 20 hours a week are eligible to participate in the 2013 Employee Stock Purchase Plan. Any employee who owns, or would own upon such purchase under the 2013 Employee Stock Purchase Plan, 5% or more of the voting power or value of the Company’s stock is not eligible to purchase shares under the 2013 Employee Stock Purchase Plan. The Company may make one or more offerings to its employees to purchase stock under the 2013 Employee Stock Purchase Plan. The period of any offering shall not shall exceed six months in duration or overlap with another offering period. Each employee who is a participant in the 2013 Employee Stock Purchase Plan may purchase shares by authorizing payroll deductions of up to 10% of his or her eligible compensation during any offering. Unless the participating employee has previously withdrawn from the offering, his or her accumulated payroll deductions will be used to purchase common stock on the last business day of the offering period at a price equal to 85% of the fair market value of the common stock on the first business day or the last business day of the offering period, whichever is lower. During any offering period, an employee may not acquire shares constituting 5% or more of the voting power of the Company’s stock, or such other maximum number established by the Company. During any calendar year, an employee may not purchase more than $25,000 worth of common stock, valued at the start of the offering period. An employee’s participation under the 2013 Employee Stock Purchase Plan terminates upon voluntary withdrawal or upon termination of employment. Accumulated payroll deductions at the time the employee’s participation ends shall be refunded to the employee. Although authorized, the 2013 Employee Stock Purchase Plan has not been implemented by the Company. As of December 31, 2016, no employees were participating in, and no shares have been purchased under, the 2013 Employee Stock Purchase Plan.</t>
  </si>
  <si>
    <t>Income Taxes</t>
  </si>
  <si>
    <t>Income Tax Disclosure [Abstract]</t>
  </si>
  <si>
    <t xml:space="preserve">11.
Income Taxes The Company accounts for income taxes under ASC 740. Deferred income tax assets and liabilities are determined based upon differences between financial reporting and tax bases of assets and liabilities and are measured using the enacted tax rates and laws that will be in effect when the differences are expected to reverse. For the years ended December 31, 2016, 2015, and 2014, the Company has not recorded a provision for federal or state income taxes as it has incurred cumulative net operating losses since inception. As of December 31, 2016, the Company had federal and state net operating loss carryforwards of approximately $267,500,000 and $227,500,000, respectively, which were available to reduce future taxable income. The federal and state net operating loss carryforwards exclude approximately $38,900,000 and $31,700,000 of deductions related to the exercise of stock options, respectively. This amount represents an excess tax benefit and has not been included in the gross deferred tax asset reflected for net operating losses and is credited directly to additional paid-in capital when realized. The net operating loss carryforwards expire at various times beginning in 2029 for federal purposes and 2019 for state purposes. The Company also had federal and state tax credits of approximately $8,700,000 and $5,800,000, respectively, which may be used to offset future tax liabilities. These tax credit carryforwards will expire at various times beginning in 2029 for federal purposes and 2017 for state purposes.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tock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Following the Roche transaction, as discussed in detail in Note 3, the Company conducted a Section 382 study covering the period from corporate inception through April 7, 2015, which was the closing date of the Roche transaction. This study concluded that limitations on the Company’s NOL carryforwards are not restrictive, with the exception of approximately $1,500,000 of pre-March 31, 2010 NOLs. The Company has not recorded any reserves for uncertain tax positions as of December 31, 2016 or 2015. If the Company did record a reserve, it would be a component of income tax expense. The Company has not yet conducted a study of research and development credit carryforwards. This study may result in an adjustment to the Company’s research and development credit carryforwards; however, until a study is completed and any adjustment is known, no amounts are being presented as an uncertain tax position. As of December 31, 2016, the Company had no accrued interest or penalties related to uncertain tax positions. Since the Company is in a loss carryforward position, the Company is generally subject to examination by the U.S. federal, state and local income tax authorities for all tax years in which a loss carryforward is available. The Company is not currently under examination by the Internal Revenue Service or any other jurisdictions for any tax years. The principal components of the Company’s deferred tax assets are as follows:
As of December 31,
2016
2015
Deferred tax assets:
Net operating loss carryforwards
$
102,963
$
67,958
Deferred revenue
2,240
1,732
Accrued bonus
2,963
1,822
Deferred rent
4,137
4,789
Nonaccrual receivables
8,437
9,353
Other
3,509
3,801
Research and development credits
12,512
9,534
Gross deferred tax assets
136,761
98,989
Deferred tax liability
(3,124
)
(6,862
)
Valuation allowance
(133,637
)
(92,127
)
Net deferred tax assets
$
—
$
—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valuation allowance against its deferred tax assets at December 31, 2016 and 2015, respectively, because the Company’s management has determined that is it more likely than not that these assets will not be fully realized. The increase in the valuation allowance of $41,500,000 in 2016 primarily relates to the net loss incurred by the Company during that period. A reconciliation of the income tax expense at the federal statutory tax rate to the Company’s effective income tax rate follows:
Year Ended December 31,
2016
2015
2014
Statutory tax rate
34.0
%
34.0
%
34.0
%
State taxes, net of federal benefit
3.3
%
4.8
%
3.7
%
Permanent differences
(0.9
)%
(1.0
)%
(1.9
)%
Research and development credits
2.6
%
4.5
%
4.9
%
Other
(2.4
)%
(0.6
)%
—
Change in valuation allowance
(36.6
)%
(41.7
)%
(40.7
)%
Effective tax rate
0.0
%
0.0
%
0.0
% </t>
  </si>
  <si>
    <t>Commitments and Contingencies</t>
  </si>
  <si>
    <t>Commitments And Contingencies Disclosure [Abstract]</t>
  </si>
  <si>
    <t>12.
Commitments and Contingencies 150 Second Street In 2013, the Company signed a lease (the “Headquarters Lease”) for approximately 61,591 square feet of office and laboratory space (the “Existing Premises”) at 150 Second Street in Cambridge, Massachusetts (the “Headquarters Building”). The Headquarters Lease commenced in September 2013, and initially had an eight year expected term. The Headquarters Lease is subject to fixed rate escalation increases and the landlord waived the Company’s rent obligation for the first 10.5 months of the lease, having an initial value of $3,300,000. The landlord also agreed to fund up to $9,239,000 in tenant improvements. The Company recorded the tenant improvements as leasehold improvements and deferred rent on the consolidated balance sheet. Deferred rent is amortized as a reduction in rent expense over the term of the Headquarters Lease. The Company recognizes rent expense on a straight-line basis over the expected lease term. In connection with the Company’s termination of its prior lease at One Kendall Square, the rent abatement was reduced to approximately $1,841,000 and the expected term of the Headquarters Lease was reduced to 7.5 years. The Company began to record rent expense in April 2013 upon gaining access to and control of the space. Upon execution of the Headquarters Lease, the Company paid a security deposit of $1,725,000 which was reduced to approximately $864,000 in 2014. The security deposit is included in restricted cash in the accompanying balance sheet as of December 31, 2016 and 2015. On June 30, 2014, the Company executed a Second Amendment to Lease amending the Headquarters Lease, resulting in the Company leasing 8,164 square feet of additional space in the Headquarters Building commencing in November 2014. The Company began recording rent expense upon gaining access to and control of the additional space in July 2014. The landlord also funded $1,020,500 in normal tenant improvements. On September 30, 2016, the Company entered into three separate yet related agreements to expand its premises at the Headquarters Building. As a result of these agreements, on or after May 1, 2017 following the surrender (the “Effective Date”) by bluebird bio, Inc. (“Bluebird”) of approximately 53,455 square feet of space leased by Bluebird in the Headquarters Building (“Bluebird Premises”), the Company will become the sole tenant of the Headquarters Building, leasing approximately 123,210 square feet of office and laboratory space. The three agreements include a Third Amendment to Lease with the landlord to the amend the Headquarters Lease (“Third Amendment”), an Assignment and Assumption of Lease (the “Assignment”) with Bluebird for the assignment of the lease dated as of June 3, 2013, as amended, between the landlord and Bluebird (the “Bluebird Lease”) to the Company, and a Consent to Assignment (the “Consent”), among the landlord, the Company and Bluebird, providing required consents for the assignment of the Bluebird Lease to the Company and providing for financial mitigation for delays by Bluebird in surrendering the Bluebird Premises. Pursuant to the Assignment, on or after May 1, 2017, Bluebird will surrender the Bluebird Premises. On that date, that is the Effective Date, (i) the Company will become the tenant under the Bluebird Lease, and (ii) the Headquarters Lease will be amended as provided in the Third Amendment. If the Effective Date has not occurred by January 31, 2018, the Company shall have the right to terminate the Assignment, which will effectively terminate the Third Amendment as well. Although Bluebird is under no obligation to surrender the Bluebird Premises, if the Effective Date has not occurred by July 31, 2017, under the Consent from and after August 1, 2017, Bluebird shall be required to pay the Company an amount equal to 100% of the monthly base rent then payable under the Bluebird Lease until the earlier of (a) the Effective Date, or (b) the date that the Company exercises its right to terminate the Assignment. On the Effective Date, pursuant to the Third Amendment, (i) the Company will be entitled to a partial abatement of base rent payable under the Headquarters Lease for each of the first two calendar months following the Effective Date (provided the Company is not in default under the Third Amendment or the Bluebird Lease), (ii) the term of the Headquarters Lease shall be extended through April 30, 2024, (iii) the Company shall have the right to extend the term for one subsequent five-year period, (iv) the Company will pay annual base rent on the Existing Premises (ranging from $70.51 to $83.42 per square foot) in accordance with the rent schedule attached to the Third Amendment, with semi-annual adjustments beginning in January and July of each calendar year, and (v) the landlord will provide up to $2,500,000 in tenant improvement allowances to improve the Headquarters Building, including the Existing Premises, the Bluebird Premises and the lobby. Pursuant to the Assignment, the Company will assume the Bluebird Lease and will pay annual base rent on the Bluebird Premises (ranging from $62.83 to $72.84 per square foot) in accordance with the Bluebird Lease. As of the Effective Date, the Third Amendment also requires the Company to increase its security deposit by amending the letter of credit for the Headquarters Lease to $1,771,009, and to amend the terms of the letter of credit to serve as security for both the Third Amendment and the Bluebird Lease. The Company recorded rent expense of $2,534,000, $2,534,000, and $2,411,000 for the years ended December 31, 2016, 2015 and 2014, respectively, associated with the Headquarters Lease. Ten Canal Park Lease The Company signed a facility lease (the “Ten Canal Lease”) on March 11, 2015 for office space at Ten Canal Park in Cambridge, Massachusetts (the “Leased Space”). The Ten Canal Lease commenced on March 12, 2015, which was the date the landlord received the Letter of Credit (as defined in the Ten Canal Lease), and expires on August 31, 2020. The Company began paying rent of $172,850 per month, commencing in August 2015, for the first year with scheduled escalating rent payments thereafter, and shall receive $1,995,550 from the landlord for tenant improvements to the Leased Space. In connection with the Ten Canal Lease, the Company provided a security deposit in the amount of $1,037,000, which was reduced to approximately $530,550 in June 2015. The security deposit is included in restricted cash in the accompanying balance sheets as of December 31, 2016 and 2015. The Company recorded rent expense of $1,630,000 and $1,279,000 for the years ended December 31, 2016 and 2015, associated with the Ten Canal Lease. Research Triangle Park Lease Agreement On April 18, 2016, the Company entered into a facility lease agreement (the “ARE Lease”) with ARE-7030 Kit Creek, LLC (the “Landlord”) for the lease of approximately 48,236 square feet of office and laboratory space located in a building at 7010 Kit Creek Road, Research Triangle Park, North Carolina (the “Premises”). The term of the ARE Lease commenced on April 18, 2016 and expires on January 31, 2022. Upon certain conditions set forth in the ARE Lease, the Company has the option to extend the ARE Lease for two additional five-year terms. The Company will pay rent of $86,423 per month, beginning in January 2017, subject to annual 3% increases beginning February 1, 2018, throughout the term of the ARE Lease. The Company is entitled to an abatement of fixed rent for the first nine months of the term. In addition, the Company, at its election, shall receive up to $1,205,900 from the Landlord for tenant improvements to the Premises, a certain portion of which may be repayable to the Landlord as specified in the ARE Lease. The Company was not obligated to provide a security deposit in connection with signing the ARE Lease. The Company recorded rent expense of $675,000 for the year ended December 31, 2016, associated with the ARE Lease. Penzberg, Germany Lease On September 9, 2016, the Company entered into a facility lease agreement (the “Penzberg Lease”) with Roche Diagnostics, GmbH (“Roche Diagnostics”) for the lease of office and laboratory space located in Penzberg, Germany (the “Leased Premises”). The initial term of the Penzberg Lease commenced on September 9, 2016 and expires on September 8, 2021. Upon certain conditions set forth in the Penzberg Lease, the Company has the option to extend the term of the Penzberg Lease for additional two-year terms. Commencing March 1, 2017, but not later than May 1, 2017, at the request of the Company, the Penzberg Lease shall be expanded to include additional space as described in the Penzberg Lease. The Company began paying rent of approximately $22,000 per month in September 2016 (“Base Rent”). Base Rent will increase upon the Company exercising its option to take possession of the additional space in 2017, but the rate of the Base Rent is fixed through December 31, 2017. Commencing January 1, 2018, Base Rent may be adjusted by Roche Diagnostics up to a maximum increase of 2% per annum, compared with Base Rent for the immediately preceding year. The Company is not obligated to provide a security deposit in connection with the Penzberg Lease. The Company recorded rent expense of $79,000 for the year ended December 31, 2016, associated with the Penzberg Lease. As of December 31, 2016, the minimum future rent payments under the Company’s lease agreements were as follows:
2017
$
7,781
2018
7,955
2019
8,159
2020
7,305
2021
2,090
Thereafter
97
Total minimum lease payments
$
33,387
Supply Agreement In July 2013, the Company entered into a five-year supply, service and support agreement, which was amended in October 2016 (the “Supply Agreement”), with Illumina, Inc. (“Illumina”) for Illumina to provide products and services that support and can be used for the gene sequencing component of its molecular testing activities. During the term of the Supply Agreement, Illumina will supply the Company with sequencers, reagents and other consumables for use with the Illumina sequencers, and service contracts for the maintenance and repair of the sequencers. During the term of the Supply Agreement, the Company is required to make a rolling forecast of its expected needs for reagents and other consumables, and it may place purchase orders for reagents and other consumables that conform to such forecast. Illumina may not unreasonably reject conforming purchase orders and will, in its reasonable discretion, accept additional purchase orders for quantities of reagents and other consumables beyond the Company’s forecast requirements. During each six-month period the Company has a binding obligation to purchase an amount of reagents and other consumables equal to the greater of a percentage of its six-month forecast and a fixed minimum amount. Subject to discounts that vary depending on the volume of hardware and reagents and other consumables ordered, the price for sequencers and for service contracts is based on Illumina list prices, and the price for reagents and other consumables is based on contract prices that are fixed for a set period of time and may increase thereafter subject to limitations. The Supply Agreement does not require the Company to order minimum amounts of hardware, or to use exclusively the Illumina platform for conducting its sequencing. As of December 31, 2016, the Company’s minimum remaining purchase commitment for the remainder of the term of the Supply Agreement was not lower than approximately $6,508,000. Legal Matters From time to time, the Company is party to litigation arising in the ordinary course of its business. As of December 31, 2016, the Company is not currently a party to any significant litigation.</t>
  </si>
  <si>
    <t>Related Party Transactions</t>
  </si>
  <si>
    <t>Related Party Transactions [Abstract]</t>
  </si>
  <si>
    <t>13.
Related Party Transactions Roche Holdings, Inc. and its affiliates Revenue from Roche was $43,477,000 for the year ended December 31, 2016. Included in the $43,477,000 recognized from Roche during the year ended December 31, 2016 was $19,476,000 from revenue earned under the Molecular Information Platform Program, $12,000,000 in milestones achieved under the ctDNA Platform Development Program, $9,984,000 from the reimbursement of R&amp;D costs under the CDx Development, Immunotherapy Testing Platform Development, and other R&amp;D programs , Revenue from Roche was $13,444,000 during the year ended December 31, 2015, which primarily consisted of payments made for the reserved capacity arrangement, access to the Company’s molecular information platform, and the reimbursement of R&amp;D costs under the R&amp;D Collaboration Agreement. Roche-related revenue represented 14.4% of the Company’s total revenue in the year ended December 31, 2015. Costs of related party revenue from Roche were $2,736,000 during the year ended December 31, 2015, which consisted of costs incurred under the molecular information platform program within the R&amp;D Collaboration Agreement. Deferred revenue and accounts receivable from Roche were $3,742,000 and $403,000, respectively, for the year ended December 31, 2015. Revenue from Roche was $858,000 during the year ended December 31, 2014, under a previous contractual relationship between Roche and the Company. Roche-related revenue represented 1.4% of the Company’s total revenue in the year ended December 31, 2014. There were no other material Roche-related transactions as of December 31, 2016 and 2015 and for each of the years ended December 31, 2016, 2015, and 2014. Other related party transactions The Company recognized revenue of $1,631,000, $1,716,000, and $641,000 in the years ended December 31, 2016, 2015, and 2014, respectively from an arrangement with an entity affiliated with a member of the Company’s Board executed in the year ended December 31, 2013. Of these amounts, $0 and $825,000 were included in accounts receivable as of December 31, 2016 and 2015, respectively.</t>
  </si>
  <si>
    <t>Selected Quarterly Financial Data (Unaudited)</t>
  </si>
  <si>
    <t>Quarterly Financial Information Disclosure [Abstract]</t>
  </si>
  <si>
    <t xml:space="preserve">14.
Selected Quarterly Financial Data (Unaudited) The following table contains quarterly financial information for fiscal years 2016 and 2015. The Company believes that the following information reflects all normal recurring adjustments necessary for a fair statement of the information for the periods presented.
First Quarter
Second Quarter
Third Quarter
Fourth Quarter
2016
Revenue
$
30,378
$
28,237
$
29,426
$
28,824
Costs and expenses
$
47,863
$
57,439
$
60,850
$
64,529
Net loss
$
(17,307
)
$
(28,994
)
$
(31,282
)
$
(35,609
)
Basic and diluted net loss per share
$
(0.50
)
$
(0.84
)
$
(0.90
)
$
(1.02
)
2015
Revenue
$
19,295
$
22,458
$
25,399
$
26,051
Costs and expenses
$
36,267
$
55,517
$
46,010
$
45,164
Net loss
$
(16,965
)
$
(33,050
)
$
(20,596
)
$
(19,020
)
Basic and diluted net loss per share
$
(0.59
)
$
(0.98
)
$
(0.60
)
$
(0.55
) </t>
  </si>
  <si>
    <t>Subsequent Events</t>
  </si>
  <si>
    <t>Subsequent Events [Abstract]</t>
  </si>
  <si>
    <t>15. Subsequent Events On January 6, 2017, the Company announced the appointment of Troy Cox as the new Chief Executive Officer of the Company, effective February 6, 2017 (the “Commencement Date”). Upon the recommendation of the Nominating and Corporate Governance Committee of the Board, the Board was increased in size to 10 directors and elected Mr. Cox to become a member of the Board effective as of the Commencement Date, to serve until the Company’s 2017 annual meeting of stockholders or his earlier death, resignation, retirement or removal. Michael Pellini, M.D. resigned as Chief Executive Officer of the Company, effective as of the Commencement Date. Dr. Pellini will remain a member of the Board and began serving as Chairman of the Board as of the Commencement Date. Alexis Borisy relinquished his position as Chairman of the Board, but will continue to serve on the Board of Directors following the Commencement Date. On January 5, 2017, the Company and Dr. Pellini entered into a letter agreement (the “Chairman Agreement”), which provides for, among other things, his existing performance-based restricted stock units to continue to vest as long as he serves on the Board. His restricted stock units that are not performance-based will continue to vest until the earlier of the date he no longer serves on the Board and December 31, 2017. Dr. Pellini’s vested stock options will remain exercisable until the later of February 6, 2020 and one year after Dr. Pellini no longer serves on the Board. The resulting changes to Dr. Pellini’s share-based compensation resulted in an immaterial modification expense, which the Company will record in the first quarter of 2017. In January 2017, the Company began submitting an initial set of claims to Palmetto for FoundationOne test requisitions received in the North Carolina facility. On March 1, 2017, the Company received the first payments for claims under the Palmetto LCD. Payment for all claims processed to date by Palmetto has been made based upon the allowable rate of $3,416 per test.</t>
  </si>
  <si>
    <t>Summary of Significant Accounting Policies and Basis of Presentation (Policies)</t>
  </si>
  <si>
    <t>Basis of Presentation and Consolidation</t>
  </si>
  <si>
    <t>A.
Basis of Presentation and Consolidation The Company’s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s consolidated financial statements include the accounts of Foundation Medicine, Inc. and its wholly-owned subsidiaries, Foundation Medicine Securities Corporation and FMI Germany GmbH. All intercompany balances and transactions have been eliminated.</t>
  </si>
  <si>
    <t>Use of Estimates</t>
  </si>
  <si>
    <t>B.
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consolidated financial statements include revenue recognition, stock-based compensation expense, and the valuation allowance on the Company’s deferred tax asset.</t>
  </si>
  <si>
    <t>Off-Balance Sheet Risk and Concentrations of Credit Risk</t>
  </si>
  <si>
    <t>C.
Off-Balance Sheet Risk and Concentrations of Credit Risk The Company has no off-balance sheet risk, such as foreign exchange contracts, option contracts, or other foreign hedging arrangements. Financial instruments, which potentially subject the Company to significant concentrations of credit risk, consist primarily of cash, cash equivalents, marketable securities designated as available-for-sale, and accounts receivable. The primary objectives for the Company’s investment portfolio are the preservation of capital and the maintenance of liquidity. The Company’s investment policy includes guidelines on the quality of the institutions and financial instruments and defines allowable investments that the Company believes minimizes the exposure to concentration of credit risk. The Company’s marketable securities are designated as available-for-sale and primarily consist of U.S. government agency securities and U.S. treasuries. The Company routinely assesses the creditworthiness of its customers. The Compan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t>
  </si>
  <si>
    <t>Segment Information</t>
  </si>
  <si>
    <t>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livering molecular information about cancer to its customers. The Company’s revenue is generated primarily in the United States. The majority of the Company’s revenue from customers located outside the United States, which was generated from four customers, was $7,283,000, $3,170,000, and $4,450,000 for the years ended December 31, 2016, 2015, and 2014, respectively. A majority of the Company’s long-lived assets are located in the United States with an immaterial amount of fixed assets, including leasehold improvements and equipment not yet placed in service, capitalized at our Germany subsidiary.</t>
  </si>
  <si>
    <t>Cash and Cash Equivalents</t>
  </si>
  <si>
    <t>E.
Cash and Cash Equivalents The Company considers all highly liquid investments with original maturity from the date of purchase of three months or less to be cash equivalents. Cash and cash equivalents include bank demand deposits and money market funds that invest primarily in U.S. government-backed securities and treasuries. Cash equivalents are carried at cost, which approximates their fair value.</t>
  </si>
  <si>
    <t>F.
Marketable Securities The Company classifies its marketable securities as available-for-sale. Marketable securities with a remaining maturity date greater than one year are classified as non-current. Available-for-sale securities are maintained by an investment manager and consist of U.S. treasury securities, U.S. government agency securities, and money market funds invested in U.S. government-agency securities or U.S. treasuries. Available-for-sale securities are carried at fair value with the unrealized gains and losses included in accumulated other comprehensive loss as a component of stockholders’ equity until realized. Any premium or discount arising at purchase is amortized and/or accreted to interest income and/or expense.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than-temporary” and, if so, mark the investment to market through a charge to the Company’s statement of operations and comprehensive loss.</t>
  </si>
  <si>
    <t>Accounts Receivable and Allowance for Doubtful Accounts</t>
  </si>
  <si>
    <t>G.
Accounts Receivable and Allowance for Doubtful Accounts The Company’s accounts receivable consist primarily of amounts due from biopharmaceutical customers, and from certain hospitals, cancer centers and other institutions with whom it has negotiated price per test (direct bill) relationships for tests performed using its molecular information platform. There are no accounts receivable associated with amounts that are billed to commercial third-party payors or directly to patients, because this revenue is recognized on a cash basis (see Note 2 Section L). The Company determines its allowance by considering a number of factors, including the length of time accounts receivable are past due, previous loss history, a specific customer’s ability to pay its obligations to the Company, and the condition of the general economy and industry as a whole. As of December 31, 2016 and 2015, the Company recorded an allowance for doubtful accounts of $0 and $171,000, respectively. Three customer account balances consisting of $2,079,000, $2,007,000, and $1,319,000 were greater than 10% of the total accounts receivable balance, including receivables due from Roche, representing 20%, 20%, and 13%, respectively, of total accounts receivable at December 31, 2016. Two customer account balances consisting of $2,423,000 and $825,000 were greater than 10% of the total accounts receivable balance representing 31% and 11%, respectively, of total accounts receivable at December 31, 2015.</t>
  </si>
  <si>
    <t>H.
Inventory Inventories are stated at the lower of cost or market on a first-in, first-out basis. In order to assess the ultimate realization of inventories, the Company is required to make judgments as to future demand requirements compared to current or committed inventory levels. The Company periodically reviews our inventories for excess or obsolescence and writes-down obsolete or otherwise unmarketable inventory to its estimated net realizable value. If the actual net realizable value is less than that estimated by us, or if it is determined that inventory utilization will further diminish based on estimates of demand, additional inventory write-downs may be required. Amounts written-down due to unmarketable inventory are charged to cost of sales. At December 31, 2016 and 2015, inventory consisted of the following (in thousands):
December 31,
2016
2015
Raw materials
$
8,293
$
6,604
Work-in-process
2,145
1,388
$
10,438
$
7,992
Inventory amounts written down as a result of excess, obsolescence, unmarketability or other reasons are charged to cost of sales, and totaled $1,034,000, $105,000 and $0 for the years ended December 31, 2016, 2015 and 2014, respectively.</t>
  </si>
  <si>
    <t>I. Property and Equipment Property and equipment are stated at cost, less accumulated depreciation and amortization. Property and equipment are depreciated and amortized using the straight-line method over the estimated useful lives of the assets. Maintenance and repairs are expensed as incurred. The following estimated useful lives are used to depreciate the Company’s assets:
Estimated Useful Life
Computer equipment and software
3 years
Lab equipment
3 years
Furniture and fixtures
5 years
Leasehold improvements
Shorter of the useful life or remaining lease term The Company capitalizes certain costs incurred for software developed or obtained for internal use, including external direct material and service costs. Capitalized internal-use software costs, which are included in property and equipment, are generally depreciated over three years. The Company reviews long-lived assets when events or changes in circumstances indicate the carrying value of the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s their fair value, which is measured based on the projected discounted future net cash flows arising from the assets. No impairment losses were recorded during the years ended December 31, 2016, 2015 or 2014.</t>
  </si>
  <si>
    <t>Restricted Cash</t>
  </si>
  <si>
    <t>J.
Restricted Cash Restricted cash consists of deposits securing collateral letters of credit issued in connection with the Company’s operating leases. The Company had restricted cash of $1,395,000 as of December 31, 2016 and 2015.</t>
  </si>
  <si>
    <t>Fair Value of Financial Instruments</t>
  </si>
  <si>
    <t>K.
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a company’s own assumptions about the assumptions market participants would use in pricing the asset or liability 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See Note 9)</t>
  </si>
  <si>
    <t>Revenue Recognition</t>
  </si>
  <si>
    <t>L.
Revenue Recognition The Company derives revenue from selling products that are enabled by its molecular information platform. The Company currently receives payments from: commercial third-party payors; certain hospitals and cancer centers with which it has direct-bill relationships; individual patients; and its biopharmaceutical customers. The Company recognizes revenue in accordance with FASB ASC Topic 605, Revenue Recognition The Company recognizes revenue on a cash basis when it cannot conclude that criteria (iii) and (iv) have been met. The Company currently recognizes revenue on a cash basis from sales of its products for which the Company receives payments from commercial third-party payors and from patients who make co-payments, pay deductibles or from other amounts that the Company has been unable to collect from third-party payors. The Company uses judgment in its assessment of whether the fee is fixed or determinable and whether collectability is reasonably assured in determining when to recognize revenue in the future as it continues to gain payment experience with third-party payors and patients. Accordingly, the Company expects to recognize revenue on a cash basis for these customers until it has sufficient history to reliably estimate payment patterns. The Company’s products are delivered electronically, and as such there are no shipping and handling fees incurred by the Company or billed to customers. The Company’s products are exempt from state sales taxation due to the nature of the products. As a result, the Company does not charge customers state sales tax. The Company recognizes revenue from the sale of its products to certain hospitals, cancer centers, other institutions and patients at the time results of the test are reported to physicians, if criteria (i) through (iv) above are met. Revenue from sales of the Company’s products to biopharmaceutical customers are based on a negotiated price per test or on the basis of an agreement to provide certain testing volume, data access, or other services over a defined period. The Company recognizes revenue upon delivery of the test results, or over the period the testing volume or other deliverables are provided, as appropriate. The Company analyzes multiple-element arrangements based on the guidance in FASB ASC Topic 605-25, Revenue Recognition-Multiple-Element Arrangements Arrangement consideration that is fixed or determinable is allocated among the separate units of accounting using the relative selling price method. Then, the applicable revenue recognition criteria in ASC 605-25 is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it generally does not have VSOE or TPE of selling price for its units of accounting under multiple-element arrangements. Determining the BESP for a unit of accounting requires significant judgment. In developing the BESP for a unit of accounting, the Company considers applicable market conditions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25 are satisfied for that particular unit of accounting. At the inception of an arrangement that includes milestone payments to the Company,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Generally, once a substantive milestone has been achieved, the Company will recognize revenue related to that milestone using a proportional performance model over the period which the unit of accounting is delivered or based on the level of effort expended to date over the total expected effort, whichever is considered the most appropriate measure of performance. Revenue from commercial milestone payments are accounted for as royalties and recorded as revenue upon achievement of the milestone, assuming all other revenue recognition criteria are met. The Company also recognizes royalty revenue in the period of sale of the related product(s), based on the underlying contract terms, provided that the reported sales are reliably measurable and the Company has no remaining performance obligations, assuming all other revenue recognition criteria are met. For some multiple-element arrangements, the Company will be reimbursed for either all or a portion of the research and development costs incurred. The Company performs research and development services as part of its revenue activities and, therefore, believes such activities are a part of its primary business. Therefore, the Company records these reimbursements as revenue in the statement of operations using a proportional performance model over the period which the unit of accounting is delivered or based on the level of effort expended to date over the total expected effort, whichever is considered the most appropriate measure of performance. Two customer arrangements, consisting of $43,477,000 and $11,735,000 of revenue, were greater than 10% of total revenue, representing 37% and 10%, respectively, of the Company’s total revenue for the year ended December 31, 2016. Two customer arrangements, consisting of $13,444,000 and $10,618,000 of revenue, were greater than 10% of total revenue, representing 14% and 11%, respectively, of the Company’s total revenue for the year ended December 31, 2015. One customer arrangement, consisting of $7,996,000 of revenue was greater than 10% of total revenue, representing 13% of the Company’s total revenue for the year ended December 31, 2014.</t>
  </si>
  <si>
    <t>Research and Development Expenses</t>
  </si>
  <si>
    <t>M.
Research and Development Expenses Research and development costs are expensed as incurred and include salaries and benefits, facilities costs, reagent costs, overhead costs, clinical trial costs, contract services and other related costs.</t>
  </si>
  <si>
    <t>Stock-Based Compensation</t>
  </si>
  <si>
    <t xml:space="preserve">N.
Stock-Based Compensation The Company accounts for stock-based compensation awards in accordance with FASB ASC Topic 718, Compensation—Stock Compensation Compensation expense related to awards to employees is recognized on a ratable straight-line basis, based on the grant date fair value, over the requisite service period of the award, which is generally the vesting term. Awards to non-employees are adjusted through stock-based compensation expense as the awards vest to reflect the current fair value of such awards, and are expensed using the straight-line method. The Company expenses restricted stock awards based on the fair value of the award on a ratable straight-line basis over the requisite service period of the award. The unvested portion of awards of restricted stock to non-employees is subject to remeasurement over the vesting term. The Company estimates the fair value of its stock-based awards to employees and directors using the Black-Scholes option pricing model, which requires subjective assumptions, including (a) the expected stock price volatility, (b) the expected term of the award, (c) the risk-free interest rate, and (d) expected dividends. Due to the lack of Company-specific historical and implied volatility data, the Company has based its estimate of expected volatility on the historical volatility of a representative group of companies that are publicly traded. The Company selected a representative group of companies with comparable characteristics to it, including risk profiles, position within the industry, and with historical share price information sufficient to meet the expected term of the stock-based awards. The Company computes the historical volatility of this selected group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Company estimates the expected life of its employee stock options using the “simplified” method, whereby, the expected life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refore, the expected dividend yield is assumed to be zero. Forfeitures are required to be estimated at the time of grant and revised, if necessary, in subsequent periods if actual forfeitures differ from those estimates. The term “forfeitures” is distinct from “cancellations” and represents only the unvested portion of the surrendered option. Ultimately, the actual expense recognized over the vesting period will only be for those options that vest. </t>
  </si>
  <si>
    <t>O.
Income Taxes Income taxes are recorded in accordance with FASB ASC Topic 740, Income Taxes</t>
  </si>
  <si>
    <t>Net Loss Per Share</t>
  </si>
  <si>
    <t>P.
Net Loss Per Share Basic net loss per share is calculated by dividing net loss applicable to common stockholders by the weighted-average shares outstanding during the period, without consideration for common stock equivalents. Diluted net loss per share is calculated by adjusting the weighted-average shares outstanding for the dilutive effect of common stock equivalents outstanding for the period, determined using the treasury-stock method. For purposes of the diluted net loss per share calculation, preferred stock, stock options, restricted stock awards, and warrants are considered to be common stock equivalents but are excluded from the calculation of diluted net loss per share because their effect would be anti-dilutive. Therefore, basic and diluted net loss per share applicable to common stockholders were the same for all periods presented.</t>
  </si>
  <si>
    <t>Comprehensive Loss</t>
  </si>
  <si>
    <t>Q.
Comprehensive Loss Comprehensive loss is defined as the change in equity of a business enterprise during a period from transactions, other events, and circumstances from non-owner sources. Comprehensive loss consists of net loss and other comprehensive gain (loss), which includes unrealized gains (losses) on available-for-sale securities and foreign currency translation adjustments. Comprehensive loss is included in the accompanying statements of operations and comprehensive loss.</t>
  </si>
  <si>
    <t>Application of New or Revised Accounting Standards</t>
  </si>
  <si>
    <t>R.
Application of New or Revised Accounting Standards On April 5, 2012, the Jump-Start Our Business Startups Act (the “JOBS Act”) was signed into law. The JOBS Act contains provisions that, among other things, reduce certain reporting requirements for an “emerging growth company.” As an emerging growth company, the Company has elected to not take advantage of the extended transition period afforded by the JOBS Act for the implementation of new or revised accounting standards, and as a result, will comply with new or revised accounting standards on the relevant dates on which adoption of such standards is required for non-emerging growth companies.</t>
  </si>
  <si>
    <t>Recent Accounting Pronouncements</t>
  </si>
  <si>
    <t>S.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14, the FASB and the International Accounting Standards Board jointly issued Accounting Standards Update No. 2014-09, Revenue from Contracts with Customers The Company intends to adopt ASU 2014-09 on January 1, 2018, and is currently evaluating the method of adoption and the potential impact that ASU 2014-09 may have on its financial position, results of operations, and disclosures. The Company has a project team in place to analyze the impact of ASU 2014-09 and the related ASUs across all revenue streams. This includes performing a diagnostic review of current accounting policies to identify potential differences that would result from applying the requirements under the new standard, as well as reviewing a sample of existing baseline contracts to validate the diagnostic findings. Upon completion of the first project phase, the Company will begin drafting its accounting policies, including any variations in key terms from the baseline contract reviews, and evaluating the new disclosure requirements. The Company believes it is following an appropriate timeline to allow for proper recognition, presentation, and disclosure upon adoption effective the beginning of fiscal year 2018. Additionally, the FASB has issued, and may issue in the future, interpretive guidance which may cause our evaluation to change. In August 2014, the FASB issued ASU 2014-15, Disclosure of Uncertainties about an Entity’s Ability to Continue as a Going Concern In February 2016, the FASB issued ASU 2016-02, Leases In March 2016, the FASB issued ASU 2016-09, Improvements to Employee Share-Based Payment Accounting In November 2016, the FASB issued ASU 2016-18, Restricted Cash</t>
  </si>
  <si>
    <t>T.
Subsequent Events The Company considers events or transactions that occur after the balance sheet date but prior to the issuance of the consolidated financial statements to provide additional evidence relative to certain estimates or to identify matters that require additional disclosure.</t>
  </si>
  <si>
    <t>Summary of Significant Accounting Policies and Basis of Presentation (Tables)</t>
  </si>
  <si>
    <t>Summary of Inventory</t>
  </si>
  <si>
    <t>At December 31, 2016 and 2015, inventory consisted of the following (in thousands):
December 31,
2016
2015
Raw materials
$
8,293
$
6,604
Work-in-process
2,145
1,388
$
10,438
$
7,992</t>
  </si>
  <si>
    <t>Summary of Estimated Useful Lives</t>
  </si>
  <si>
    <t xml:space="preserve">Maintenance and repairs are expensed as incurred. The following estimated useful lives are used to depreciate the Company’s assets:
Estimated Useful Life
Computer equipment and software
3 years
Lab equipment
3 years
Furniture and fixtures
5 years
Leasehold improvements
Shorter of the useful life or remaining lease term </t>
  </si>
  <si>
    <t>Marketable Securities (Tables)</t>
  </si>
  <si>
    <t>Summary of Available for Sale Securities Held</t>
  </si>
  <si>
    <t>The following table summarizes the available-for-sale securities held at December 31, 2016 and 2015 (in thousands):
Amortized Cost
Unrealized Gains
Unrealized Losses
Fair Value
December 31, 2016
Description:
U.S. government agency securities and treasuries
$
79,411
$
—
$
(9
)
$
79,402
Total
$
79,411
$
—
$
(9
)
$
79,402
Amortized Cost
Unrealized Gains
Unrealized Losses
Fair Value
December 31, 2015
Description:
U.S. government agency securities and treasuries
$
114,724
$
—
$
(178
)
$
114,546
Total
$
114,724
$
—
$
(178
)
$
114,546</t>
  </si>
  <si>
    <t>Estimated Market Value of Marketable Securities by Maturity</t>
  </si>
  <si>
    <t>The estimated market value of marketable securities by maturity date is as follows (in thousands):
December 31,
December 31,
Due in one year or less
$
79,402
$
89,607
Due after one year through two years
—
24,939
Total
$
79,402
$
114,546</t>
  </si>
  <si>
    <t>Property and Equipment (Tables)</t>
  </si>
  <si>
    <t>Property and Equipment and Related Accumulated Depreciation and Amortization</t>
  </si>
  <si>
    <t>Property and equipment and related accumulated depreciation and amortization are as follows (in thousands):
December 31,
2016
2015
Lab equipment
$
34,727
$
27,883
Computer equipment
11,534
10,542
Software
5,429
3,703
Furniture and office equipment
3,638
3,376
Leasehold improvements
24,730
18,677
Construction in process
4,512
5,172
84,570
69,353
Less accumulated depreciation and amortization
(43,084
)
(28,020
)
$
41,486
$
41,333</t>
  </si>
  <si>
    <t>Accrued Expenses and Other Current Liabilities (Tables)</t>
  </si>
  <si>
    <t>Summary of Accrued Expenses</t>
  </si>
  <si>
    <t>Accrued expenses consisted of the following (in thousands):
December 31,
2016
2015
Payroll and employee-related costs
$
13,044
$
8,375
Professional services
2,221
2,038
Property and equipment purchases
115
1,194
Other
5,198
1,215
$
20,578
$
12,822</t>
  </si>
  <si>
    <t>Net Loss Per Common Share (Tables)</t>
  </si>
  <si>
    <t>Potential Common Stock Equivalents Excluded from Calculation of Diluted Net Loss Per Common Share</t>
  </si>
  <si>
    <t>The following potential common stock equivalents were not included in the calculation of diluted net loss per common share because the inclusion thereof would be antidilutive.
Year Ended December 31,
2016
2015
2014
Outstanding stock options
1,267,329
1,684,783
2,792,021
Unvested restricted stock
1,297,054
969,758
335,933
Total
2,564,383
2,654,541
3,127,954</t>
  </si>
  <si>
    <t>Fair Value Measurements (Tables)</t>
  </si>
  <si>
    <t>Summary of Company's Assets and Liabilities Measured at Fair Value on a Recurring Basis</t>
  </si>
  <si>
    <t>The following tables present information about the Company’s assets and liabilities that are measured at fair value on a recurring basis as of December 31, 2016 and 2015, and indicate the fair value hierarchy of the valuation techniques utilized to determine such fair value (in thousands):
Fair Value Measurement at December 31, 2016
Quoted Prices in Active Markets (Level 1)
Significant Other Observable Inputs (Level 2)
Significant Unobservable Inputs (Level 3)
Total
Assets:
Cash equivalents
$
56,147
$
—
$
—
$
56,147
Marketable securities:
U.S. government agency securities and treasuries
71,999
7,403
—
79,402
Total
$
128,146
$
7,403
$
—
$
135,549
Fair Value Measurement at December 31, 2015
Quoted Prices in Active Markets (Level 1)
Significant Other Observable Inputs (Level 2)
Significant Unobservable Inputs (Level 3)
Total
Assets:
Cash equivalents
$
94,741
$
8,400
$
—
$
103,141
Marketable securities:
U.S. government agency securities and treasuries
54,954
59,592
—
114,546
Total
$
149,695
$
67,992
$
—
$
217,687</t>
  </si>
  <si>
    <t>Stockholders' Equity (Tables)</t>
  </si>
  <si>
    <t>Schedule of Number of Shares of Common Stock Reserved for Future Issuance</t>
  </si>
  <si>
    <t>The Company has reserved for future issuance the following number of shares of common stock:
December 31,
2016
2015
Unvested restricted stock
1,297,054
969,758
Common stock options outstanding
1,267,329
1,684,783
Shares available for issuance under the 2013 Stock Plan
2,398,031
1,694,077
Shares available for issuance under the 2013 Employee Stock Purchase Plan
788,503
788,503
5,750,917
5,137,121</t>
  </si>
  <si>
    <t>Summary of Roll Forward of Restricted Stock Activity Pursuant to the 2010 and 2013 Stock Plan</t>
  </si>
  <si>
    <t>The following table shows a roll forward of restricted stock activity pursuant to the 2010 Stock Plan and the 2013 Stock Plan:
Number of Shares
Unvested at December 31, 2015 (1)
959,864
Granted
997,956
Vested
(589,409
)
Cancelled
(71,357
)
Unvested at December 31, 2016
1,297,054
(1)
Excludes 9,894 shares of unvested restricted stock remaining from the early exercise of stock options.</t>
  </si>
  <si>
    <t>Summary of Stock Option Activity Under the 2010 Stock Plan and the 2013 Stock Plan</t>
  </si>
  <si>
    <t>A summary of stock option activity under the 2010 Stock Plan and the 2013 Stock Plan is as follows (in thousands, except share and per share amounts):
Number of Shares
Weighted- Average Exercise Price
Weighted- Average Remaining Contractual Term (In Years)
Aggregate Intrinsic Value (2)
Outstanding as of December 31, 2015
1,684,783
$
17.31
7.7
$
13,965
Granted
31,216
19.37
Exercised
(167,853
)
3.88
Cancelled
(280,817
)
30.50
Outstanding as of December 31, 2016
1,267,329
$
16.22
6.6
$
8,355
Exercisable as of December 31, 2016
955,971
$
13.88
6.4
$
7,500
Vested and expected to vest at December 31, 2016 (1)
1,243,380
$
16.02
6.6
$
8,330
(1)
This represents the number of vested options plus the number of unvested options expected to vest at the respective dates, based on unvested options adjusted for estimated forfeitures.
(2)
The aggregate intrinsic value was calculated based on the positive difference between the estimated fair value of the Company’s common stock on December 31, 2016, or the date of exercise, as appropriate, and the exercise price of the underlying options.</t>
  </si>
  <si>
    <t>Recorded Stock-Based Compensation Expense in the Consolidated Statements of Operations and Comprehensive Loss</t>
  </si>
  <si>
    <t>The Company recorded stock-based compensation expense in the consolidated statements of operations and comprehensive loss as follows (in thousands):
Year Ended December 31,
2016
2015
2014
Cost of revenue
$
1,880
$
980
$
466
Selling and marketing
3,944
3,474
1,130
General and administrative
9,289
4,272
2,635
Research and development
4,411
2,450
1,758
Total
$
19,524
$
11,176
$
5,989</t>
  </si>
  <si>
    <t>Weighted-Average Assumptions Used to Estimate Fair Value of Stock Options Using Black-Scholes Option Pricing Model</t>
  </si>
  <si>
    <t xml:space="preserve">The weighted-average assumptions used to estimate the fair value of stock options using the Black-Scholes option pricing model were as follows:
Year Ended December 31,
2016
2015
2014
Expected volatility
59.2
%
63.1
%
64.2
%
Risk-free interest rate
1.90
%
1.52
%
1.99
%
Expected option term (in years)
6.25
6.25
6.25
Expected dividend yield
0.0
%
0.0
%
0.0
% </t>
  </si>
  <si>
    <t>Income Taxes (Tables)</t>
  </si>
  <si>
    <t>Summary of Deferred Tax Assets</t>
  </si>
  <si>
    <t>The principal components of the Company’s deferred tax assets are as follows:
As of December 31,
2016
2015
Deferred tax assets:
Net operating loss carryforwards
$
102,963
$
67,958
Deferred revenue
2,240
1,732
Accrued bonus
2,963
1,822
Deferred rent
4,137
4,789
Nonaccrual receivables
8,437
9,353
Other
3,509
3,801
Research and development credits
12,512
9,534
Gross deferred tax assets
136,761
98,989
Deferred tax liability
(3,124
)
(6,862
)
Valuation allowance
(133,637
)
(92,127
)
Net deferred tax assets
$
—
$
—</t>
  </si>
  <si>
    <t>Reconciliation of Income Tax Expense at Federal Tax rate</t>
  </si>
  <si>
    <t xml:space="preserve">A reconciliation of the income tax expense at the federal statutory tax rate to the Company’s effective income tax rate follows:
Year Ended December 31,
2016
2015
2014
Statutory tax rate
34.0
%
34.0
%
34.0
%
State taxes, net of federal benefit
3.3
%
4.8
%
3.7
%
Permanent differences
(0.9
)%
(1.0
)%
(1.9
)%
Research and development credits
2.6
%
4.5
%
4.9
%
Other
(2.4
)%
(0.6
)%
—
Change in valuation allowance
(36.6
)%
(41.7
)%
(40.7
)%
Effective tax rate
0.0
%
0.0
%
0.0
% </t>
  </si>
  <si>
    <t>Commitments and Contingencies (Tables)</t>
  </si>
  <si>
    <t>Schedule of Minimum Future Rent Payments</t>
  </si>
  <si>
    <t>As of December 31, 2016, the minimum future rent payments under the Company’s lease agreements were as follows:
2017
$
7,781
2018
7,955
2019
8,159
2020
7,305
2021
2,090
Thereafter
97
Total minimum lease payments
$
33,387</t>
  </si>
  <si>
    <t>Selected Quarterly Financial Data (Unaudited) (Tables)</t>
  </si>
  <si>
    <t>Schedule of Quarterly Financial Information</t>
  </si>
  <si>
    <t xml:space="preserve">The following table contains quarterly financial information for fiscal years 2016 and 2015. The Company believes that the following information reflects all normal recurring adjustments necessary for a fair statement of the information for the periods presented.
First Quarter
Second Quarter
Third Quarter
Fourth Quarter
2016
Revenue
$
30,378
$
28,237
$
29,426
$
28,824
Costs and expenses
$
47,863
$
57,439
$
60,850
$
64,529
Net loss
$
(17,307
)
$
(28,994
)
$
(31,282
)
$
(35,609
)
Basic and diluted net loss per share
$
(0.50
)
$
(0.84
)
$
(0.90
)
$
(1.02
)
2015
Revenue
$
19,295
$
22,458
$
25,399
$
26,051
Costs and expenses
$
36,267
$
55,517
$
46,010
$
45,164
Net loss
$
(16,965
)
$
(33,050
)
$
(20,596
)
$
(19,020
)
Basic and diluted net loss per share
$
(0.59
)
$
(0.98
)
$
(0.60
)
$
(0.55
) </t>
  </si>
  <si>
    <t>Nature of Business - Additional Information (Detail)</t>
  </si>
  <si>
    <t>Current operating foreseeable future plan</t>
  </si>
  <si>
    <t>Mar. 31,
		2018</t>
  </si>
  <si>
    <t>Summary of Significant Accounting Policies and Basis of Presentation - Additional Information (Detail)</t>
  </si>
  <si>
    <t>3 Months Ended</t>
  </si>
  <si>
    <t>Dec. 31, 2016USD ($)</t>
  </si>
  <si>
    <t>Sep. 30, 2016USD ($)</t>
  </si>
  <si>
    <t>Jun. 30, 2016USD ($)</t>
  </si>
  <si>
    <t>Mar. 31, 2016USD ($)</t>
  </si>
  <si>
    <t>Dec. 31, 2015USD ($)</t>
  </si>
  <si>
    <t>Sep. 30, 2015USD ($)</t>
  </si>
  <si>
    <t>Jun. 30, 2015USD ($)</t>
  </si>
  <si>
    <t>Mar. 31, 2015USD ($)</t>
  </si>
  <si>
    <t>Dec. 31, 2016USD ($)SegmentCustomer</t>
  </si>
  <si>
    <t>Dec. 31, 2014USD ($)</t>
  </si>
  <si>
    <t>Basis Of Presentation And Summary Of Significant Accounting Policies [Line Items]</t>
  </si>
  <si>
    <t>Number of operating segment | Segment</t>
  </si>
  <si>
    <t>Number of major customers | Customer</t>
  </si>
  <si>
    <t>Liquid investments maturity date</t>
  </si>
  <si>
    <t>Three months or less</t>
  </si>
  <si>
    <t>Inventory amounts written down</t>
  </si>
  <si>
    <t>Impairment loss</t>
  </si>
  <si>
    <t>Expected dividend yield</t>
  </si>
  <si>
    <t>0.00%</t>
  </si>
  <si>
    <t>Software and Software Development Costs [Member]</t>
  </si>
  <si>
    <t>Capitalized internal-use software, depreciation period</t>
  </si>
  <si>
    <t>3 years</t>
  </si>
  <si>
    <t>Minimum [Member] | Customer Concentration Risk [Member] | Accounts Receivable [Member]</t>
  </si>
  <si>
    <t>Percentage of Accounts receivable</t>
  </si>
  <si>
    <t>10.00%</t>
  </si>
  <si>
    <t>Minimum [Member] | Customer Concentration Risk [Member] | Sales Revenue, Net [Member]</t>
  </si>
  <si>
    <t>Foreign Customers [Member]</t>
  </si>
  <si>
    <t>Customer One [Member]</t>
  </si>
  <si>
    <t>Customer account balance</t>
  </si>
  <si>
    <t>Customer One [Member] | Customer Concentration Risk [Member] | Accounts Receivable [Member]</t>
  </si>
  <si>
    <t>20.00%</t>
  </si>
  <si>
    <t>31.00%</t>
  </si>
  <si>
    <t>Customer One [Member] | Customer Concentration Risk [Member] | Sales Revenue, Net [Member]</t>
  </si>
  <si>
    <t>37.00%</t>
  </si>
  <si>
    <t>14.00%</t>
  </si>
  <si>
    <t>13.00%</t>
  </si>
  <si>
    <t>Customer Two [Member]</t>
  </si>
  <si>
    <t>Customer Two [Member] | Customer Concentration Risk [Member] | Accounts Receivable [Member]</t>
  </si>
  <si>
    <t>11.00%</t>
  </si>
  <si>
    <t>Customer Two [Member] | Customer Concentration Risk [Member] | Sales Revenue, Net [Member]</t>
  </si>
  <si>
    <t>Customer Three [Member]</t>
  </si>
  <si>
    <t>Customer Three [Member] | Customer Concentration Risk [Member] | Accounts Receivable [Member]</t>
  </si>
  <si>
    <t>Summary of Significant Accounting Policies and Basis of Presentation - Summary of Inventory (Detail) - USD ($) $ in Thousands</t>
  </si>
  <si>
    <t>Inventory Disclosure [Abstract]</t>
  </si>
  <si>
    <t>Raw materials</t>
  </si>
  <si>
    <t>Work-in-process</t>
  </si>
  <si>
    <t>Inventory, Total</t>
  </si>
  <si>
    <t>Summary of Significant Accounting Policies and Basis of Presentation - Summary of Estimated Useful Lives (Detail)</t>
  </si>
  <si>
    <t>Property, Plant and Equipment [Line Items]</t>
  </si>
  <si>
    <t>Leasehold improvements</t>
  </si>
  <si>
    <t>Shorter of the useful life or remaining lease term</t>
  </si>
  <si>
    <t>Computer Equipment and Software [Member]</t>
  </si>
  <si>
    <t>Property and equipment</t>
  </si>
  <si>
    <t>Lab Equipment [Member]</t>
  </si>
  <si>
    <t>Furniture and Fixtures [Member]</t>
  </si>
  <si>
    <t>5 years</t>
  </si>
  <si>
    <t>Significant Agreements - Additional Information (Detail)</t>
  </si>
  <si>
    <t>Apr. 06, 2016</t>
  </si>
  <si>
    <t>Apr. 07, 2015USD ($)DirectorDesignee$ / sharesshares</t>
  </si>
  <si>
    <t>Jan. 11, 2015USD ($)$ / sharesshares</t>
  </si>
  <si>
    <t>Sep. 30, 2013$ / sharesshares</t>
  </si>
  <si>
    <t>Oct. 31, 2016Director</t>
  </si>
  <si>
    <t>Aug. 31, 2016</t>
  </si>
  <si>
    <t>Mar. 31, 2014USD ($)Deliverable</t>
  </si>
  <si>
    <t>May 31, 2012USD ($)</t>
  </si>
  <si>
    <t>Dec. 31, 2016USD ($)shares</t>
  </si>
  <si>
    <t>Dec. 31, 2015USD ($)shares</t>
  </si>
  <si>
    <t>Dec. 31, 2016USD ($)DeliverableUnitshares</t>
  </si>
  <si>
    <t>Oct. 31, 2013USD ($)</t>
  </si>
  <si>
    <t>Open Option Contracts Written [Line Items]</t>
  </si>
  <si>
    <t>Common stock shares sold | shares</t>
  </si>
  <si>
    <t>Common stock purchase price | $ / shares</t>
  </si>
  <si>
    <t>Common stock, shares outstanding | shares</t>
  </si>
  <si>
    <t>Number of directors | Director</t>
  </si>
  <si>
    <t>Number of existing independent directors | Director</t>
  </si>
  <si>
    <t>Number of new independent director | Director</t>
  </si>
  <si>
    <t>Aggregate gross margin on commercial sales</t>
  </si>
  <si>
    <t>Amendment period</t>
  </si>
  <si>
    <t>2 years</t>
  </si>
  <si>
    <t>Amendment fee</t>
  </si>
  <si>
    <t>Second amendment extension term</t>
  </si>
  <si>
    <t>2016-09</t>
  </si>
  <si>
    <t>Second amendment fee</t>
  </si>
  <si>
    <t>Number of deliverables | Deliverable</t>
  </si>
  <si>
    <t>Number of accounting units | Unit</t>
  </si>
  <si>
    <t>Revenue recognition period</t>
  </si>
  <si>
    <t>Significant Long Term Agreements [Member]</t>
  </si>
  <si>
    <t>Significant Long Term Agreements [Member] | Sample Profiling and Milestone Payments [Member]</t>
  </si>
  <si>
    <t>Significant Long Term Agreements [Member] | Sample Profiling [Member]</t>
  </si>
  <si>
    <t>Primary investment in cash</t>
  </si>
  <si>
    <t>Ownership percentage on common stock</t>
  </si>
  <si>
    <t>61.30%</t>
  </si>
  <si>
    <t>59.60%</t>
  </si>
  <si>
    <t>Number of designees | Designee</t>
  </si>
  <si>
    <t>R&amp;D collaboration agreement period</t>
  </si>
  <si>
    <t>Roche [Member] | Molecular Information Platform Program [Member]</t>
  </si>
  <si>
    <t>Allocable consideration related to Molecular Information Platform</t>
  </si>
  <si>
    <t>Roche [Member] | Circulating Tumor DNA Platform Program [Member]</t>
  </si>
  <si>
    <t>Clinical milestone payments recognized</t>
  </si>
  <si>
    <t>Roche [Member] | Companion Diagnostics (CDx) Development Program [Member]</t>
  </si>
  <si>
    <t>Roche [Member] | Ex-U.S. Commercialization Agreement [Member]</t>
  </si>
  <si>
    <t>Roche [Member] | IVD Collaboration Agreement [Member]</t>
  </si>
  <si>
    <t>Collaboration agreement expiration date</t>
  </si>
  <si>
    <t>Apr. 7,
		2020</t>
  </si>
  <si>
    <t>Collaboration agreement additional extension term</t>
  </si>
  <si>
    <t>Roche [Member] | Minimum [Member]</t>
  </si>
  <si>
    <t>R&amp;D collaboration agreement amount</t>
  </si>
  <si>
    <t>Roche [Member] | Minimum [Member] | IVD Collaboration Agreement [Member]</t>
  </si>
  <si>
    <t>50.10%</t>
  </si>
  <si>
    <t>Roche [Member] | Maximum [Member]</t>
  </si>
  <si>
    <t>Roche [Member] | Maximum [Member] | Immunotherapy Testing Platform Development Program [Member]</t>
  </si>
  <si>
    <t>Roche [Member] | Maximum [Member] | Circulating Tumor DNA Platform Program [Member]</t>
  </si>
  <si>
    <t>Biopharmaceutical Partner [Member] | Master Services Agreement [Member]</t>
  </si>
  <si>
    <t>Marketable Securities - Summary of Available-for-Sale Securities Held (Detail) - USD ($) $ in Thousands</t>
  </si>
  <si>
    <t>Schedule of Available-for-sale Securities [Line Items]</t>
  </si>
  <si>
    <t>Available-for-sale securities, Amortized Cost</t>
  </si>
  <si>
    <t>Available-for-sale securities, Unrealized Losses</t>
  </si>
  <si>
    <t>Available-for-sale securities, Fair Value</t>
  </si>
  <si>
    <t>U.S. Government Agencies Securities and Treasuries [Member]</t>
  </si>
  <si>
    <t>Marketable Securities - Estimated Market Value of Marketable Securities by Maturity (Detail) - USD ($) $ in Thousands</t>
  </si>
  <si>
    <t>Due in one year or less</t>
  </si>
  <si>
    <t>Due after one year through two years</t>
  </si>
  <si>
    <t>Marketable Securities - Additional Information (Detail)</t>
  </si>
  <si>
    <t>Dec. 31, 2016USD ($)Security</t>
  </si>
  <si>
    <t>Dec. 31, 2015USD ($)Security</t>
  </si>
  <si>
    <t>Realized gains or losses recognized on sale or maturity of available-for-sale securities</t>
  </si>
  <si>
    <t>Unrealized loss portion of securities</t>
  </si>
  <si>
    <t>Maximum [Member]</t>
  </si>
  <si>
    <t>Aggregate fair value of securities held in unrealized loss portion, period</t>
  </si>
  <si>
    <t>12 months</t>
  </si>
  <si>
    <t>UNITED STATES</t>
  </si>
  <si>
    <t>Number of US government agency securities | Security</t>
  </si>
  <si>
    <t>Property and Equipment - Property and Equipment and Related Accumulated Depreciation and Amortization (Detail) - USD ($) $ in Thousands</t>
  </si>
  <si>
    <t>Property and Equipment, Gross</t>
  </si>
  <si>
    <t>Less accumulated depreciation and amortization</t>
  </si>
  <si>
    <t>Property and Equipment, Net</t>
  </si>
  <si>
    <t>Computer Equipment [Member]</t>
  </si>
  <si>
    <t>Software [Member]</t>
  </si>
  <si>
    <t>Furniture and Office Equipment [Member]</t>
  </si>
  <si>
    <t>Leasehold Improvements [Member]</t>
  </si>
  <si>
    <t>Construction in Process [Member]</t>
  </si>
  <si>
    <t>Property and Equipment - Additional Information (Detail) - USD ($)</t>
  </si>
  <si>
    <t>Remaining unamortized capitalized internal use software costs</t>
  </si>
  <si>
    <t>Depreciation expense</t>
  </si>
  <si>
    <t>Accrued Expenses and Other Current Liabilities - Summary of Accrued Expenses (Detail) - USD ($) $ in Thousands</t>
  </si>
  <si>
    <t>Payroll and employee-related costs</t>
  </si>
  <si>
    <t>Professional services</t>
  </si>
  <si>
    <t>Property and equipment purchases</t>
  </si>
  <si>
    <t>Other</t>
  </si>
  <si>
    <t>Accrued expenses</t>
  </si>
  <si>
    <t>Notes Payable and Debt - Additional Information (Detail) - Roche Credit Facility [Member] - USD ($)</t>
  </si>
  <si>
    <t>Aug. 02, 2016</t>
  </si>
  <si>
    <t>Line Of Credit Facility [Line Items]</t>
  </si>
  <si>
    <t>Credit facility, borrowing capacity</t>
  </si>
  <si>
    <t>Credit facility, available borrowing capacity</t>
  </si>
  <si>
    <t>Credit facility, remaining borrowing capacity</t>
  </si>
  <si>
    <t>Credit facility, quarterly commitment fee percentage on available balance, payable during draw period</t>
  </si>
  <si>
    <t>0.30%</t>
  </si>
  <si>
    <t>Credit facility, draw period</t>
  </si>
  <si>
    <t>Credit facility, interest rate</t>
  </si>
  <si>
    <t>5.00%</t>
  </si>
  <si>
    <t>Credit facility, payments description</t>
  </si>
  <si>
    <t>The Company shall pay Roche Finance, quarterly during the Draw Period, accrued interest on the outstanding principal of the loans. Following the Draw Period, and for five years thereafter, the Company shall pay Roche Finance quarterly equal payments of principal, with accrued interest, until maturity of the Roche Credit Facility on August 2, 2024. The Company may prepay all or a portion of the Roche Credit Facility, subject to certain conditions and prepayment fees, as specified in the Roche Credit Facility.</t>
  </si>
  <si>
    <t>Credit facility, frequency of periodic payment</t>
  </si>
  <si>
    <t>Quarterly</t>
  </si>
  <si>
    <t>Credit facility, maturity date</t>
  </si>
  <si>
    <t>Aug. 2,
		2024</t>
  </si>
  <si>
    <t>Credit facility, covenants description</t>
  </si>
  <si>
    <t>The Roche Credit Facility contains certain affirmative covenants, including, among others, obligations for the Company to provide monthly and annual financial statements, to meet specified minimum cash requirements, to provide tax gross-up and indemnification protection, and to comply with laws. The Roche Credit Facility also contains certain negative covenants, including, among others, restrictions on the Company’s ability to dispose of certain assets, to acquire another company or business, to encumber or permit liens on certain assets, to incur additional indebtedness (subject to customary exceptions), and to pay dividends on the Company’s common stock. The Company was in compliance with its debt covenants as of December 31, 2016.</t>
  </si>
  <si>
    <t>Credit facility, events of default</t>
  </si>
  <si>
    <t>Credit facility, outstanding balances</t>
  </si>
  <si>
    <t>Foreign Subsidiaries [Member]</t>
  </si>
  <si>
    <t>Equity interest percentage held</t>
  </si>
  <si>
    <t>65.00%</t>
  </si>
  <si>
    <t>Net Loss Per Common Share - Potential Common Stock Equivalents Excluded from Calculation of Diluted Net Loss Per Common Share (Detail) - shares</t>
  </si>
  <si>
    <t>Antidilutive Securities Excluded from Computation of Earnings Per Share [Line Items]</t>
  </si>
  <si>
    <t>Outstanding Stock Options [Member]</t>
  </si>
  <si>
    <t>Unvested Restricted Stock [Member]</t>
  </si>
  <si>
    <t>Fair Value Measurements - Summary of Company's Assets and Liabilities Measured at Fair Value on a Recurring Basis (Detail) - Fair Value Measurements Recurring [Member] - USD ($) $ in Thousands</t>
  </si>
  <si>
    <t>Fair Value Assets And Liabilities Measured On Recurring And Nonrecurring Basis [Line Items]</t>
  </si>
  <si>
    <t>Total cash held in money market funds</t>
  </si>
  <si>
    <t>Cash Equivalents [Member]</t>
  </si>
  <si>
    <t>US Government Agency Securities and Treasuries [Member]</t>
  </si>
  <si>
    <t>Quoted Prices in Active Markets (Level 1) [Member]</t>
  </si>
  <si>
    <t>Quoted Prices in Active Markets (Level 1) [Member] | Cash Equivalents [Member]</t>
  </si>
  <si>
    <t>Quoted Prices in Active Markets (Level 1) [Member] | US Government Agency Securities and Treasuries [Member]</t>
  </si>
  <si>
    <t>Significant Other Observable Inputs (Level 2) [Member]</t>
  </si>
  <si>
    <t>Significant Other Observable Inputs (Level 2) [Member] | Cash Equivalents [Member]</t>
  </si>
  <si>
    <t>Significant Other Observable Inputs (Level 2) [Member] | US Government Agency Securities and Treasuries [Member]</t>
  </si>
  <si>
    <t>Stockholders' Equity - Additional Information (Detail) - USD ($)</t>
  </si>
  <si>
    <t>Jan. 01, 2016</t>
  </si>
  <si>
    <t>Apr. 07, 2015</t>
  </si>
  <si>
    <t>Jan. 11, 2015</t>
  </si>
  <si>
    <t>Jan. 01, 2015</t>
  </si>
  <si>
    <t>Sep. 30, 2013</t>
  </si>
  <si>
    <t>Nov. 30, 2009</t>
  </si>
  <si>
    <t>Dec. 31, 2010</t>
  </si>
  <si>
    <t>Dec. 31, 2013</t>
  </si>
  <si>
    <t>Share-based Compensation Arrangement by Share-based Payment Award [Line Items]</t>
  </si>
  <si>
    <t>Common stock shares sold</t>
  </si>
  <si>
    <t>Overallotment option granted to the underwriters</t>
  </si>
  <si>
    <t>Common stock purchase price</t>
  </si>
  <si>
    <t>Net proceeds received from IPO</t>
  </si>
  <si>
    <t>Conversion of redeemable convertible preferred stock into common stock, shares</t>
  </si>
  <si>
    <t>Voting right of common stockholders</t>
  </si>
  <si>
    <t>one vote per share</t>
  </si>
  <si>
    <t>Preferred stock, shares outstanding</t>
  </si>
  <si>
    <t>Total shares of common stock available for issuance</t>
  </si>
  <si>
    <t>2010 Stock Incentive Plan [Member]</t>
  </si>
  <si>
    <t>Shares of common stock</t>
  </si>
  <si>
    <t>Common stock available for issuance</t>
  </si>
  <si>
    <t>2013 Stock Plan [Member]</t>
  </si>
  <si>
    <t>Increase in shares available for issuance</t>
  </si>
  <si>
    <t>Percentage increase in shares available for issuance</t>
  </si>
  <si>
    <t>4.00%</t>
  </si>
  <si>
    <t>2010 and 2013 Stock Incentive Plans [Member]</t>
  </si>
  <si>
    <t>Options granted period</t>
  </si>
  <si>
    <t>4 years</t>
  </si>
  <si>
    <t>Options are exercisable from date of grant for a period</t>
  </si>
  <si>
    <t>10 years</t>
  </si>
  <si>
    <t>2013 Employee Stock Purchase Plan [Member]</t>
  </si>
  <si>
    <t>Fair value of restricted stock</t>
  </si>
  <si>
    <t>Unvested Restricted Stock [Member] | 2010 and 2013 Stock Incentive Plans [Member]</t>
  </si>
  <si>
    <t>Common Stock Options Outstanding [Member]</t>
  </si>
  <si>
    <t>Common Stock Options Outstanding [Member] | 2010 and 2013 Stock Incentive Plans [Member]</t>
  </si>
  <si>
    <t>Weighted-average fair value of options granted</t>
  </si>
  <si>
    <t>Aggregate intrinsic value of stock options exercised</t>
  </si>
  <si>
    <t>Unrecognized compensation cost</t>
  </si>
  <si>
    <t>Amount to be recognized over weighted-average periods</t>
  </si>
  <si>
    <t>1 year 10 months 24 days</t>
  </si>
  <si>
    <t>Common Stock Options Outstanding [Member] | 2013 Employee Stock Purchase Plan [Member]</t>
  </si>
  <si>
    <t>Description of customary employment</t>
  </si>
  <si>
    <t>more than 20 hours a week</t>
  </si>
  <si>
    <t>Percentage of voting power</t>
  </si>
  <si>
    <t>Percentage of eligible compensation</t>
  </si>
  <si>
    <t>Percentage of fair market value of common stock</t>
  </si>
  <si>
    <t>85.00%</t>
  </si>
  <si>
    <t>Common Stock Options Outstanding [Member] | 2013 Employee Stock Purchase Plan [Member] | Maximum [Member]</t>
  </si>
  <si>
    <t>Common stock value</t>
  </si>
  <si>
    <t>Founders [Member]</t>
  </si>
  <si>
    <t>Stockholders' Equity - Schedule of Number of Shares of Common Stock Reserved for Future Issuance (Detail) - shares</t>
  </si>
  <si>
    <t>Class of Stock [Line Items]</t>
  </si>
  <si>
    <t>Common stock shares reserved for future issuance</t>
  </si>
  <si>
    <t>Shares Available for Issuance Under the 2013 Stock Plan [Member]</t>
  </si>
  <si>
    <t>Shares Available for Issuance Under the 2013 Employee Stock Purchase Plan [Member]</t>
  </si>
  <si>
    <t>Shares Available for Issuance Under the 2013 Employee Stock Purchase Plan [Member] | Common Stock Options Outstanding [Member]</t>
  </si>
  <si>
    <t>Stockholders' Equity - Summary of Roll Forward of Restricted Stock Activity Pursuant to the 2010 and 2013 Stock Plan (Detail) - 2010 and 2013 Stock Incentive Plans [Member] - Unvested Restricted Stock [Member]</t>
  </si>
  <si>
    <t>Dec. 31, 2016shares</t>
  </si>
  <si>
    <t>Unvested at December 31, 2015</t>
  </si>
  <si>
    <t>Granted</t>
  </si>
  <si>
    <t>Vested</t>
  </si>
  <si>
    <t>Cancelled</t>
  </si>
  <si>
    <t>Unvested at December 31, 2016</t>
  </si>
  <si>
    <t>Stockholders' Equity - Summary of Roll Forward of Restricted Stock Activity Pursuant to the 2010 and 2013 Stock Plan (Parenthetical) (Detail)</t>
  </si>
  <si>
    <t>2010 and 2013 Stock Incentive Plans [Member] | Unvested Restricted Stock [Member]</t>
  </si>
  <si>
    <t>Shares remaining from early exercise of stock options</t>
  </si>
  <si>
    <t>Stockholders' Equity - Summary of Stock Option Activity Under the 2010 Stock Plan and the 2013 Stock Plan (Detail) - USD ($) $ / shares in Units, $ in Thousands</t>
  </si>
  <si>
    <t>Disclosure Of Compensation Related Costs Sharebased Payments [Abstract]</t>
  </si>
  <si>
    <t>Number of Shares, Outstanding, beginning balance</t>
  </si>
  <si>
    <t>Number of Shares, Granted</t>
  </si>
  <si>
    <t>Number of Shares, Exercised</t>
  </si>
  <si>
    <t>Number of Shares, Cancelled</t>
  </si>
  <si>
    <t>Number of Shares, Outstanding, ending balance</t>
  </si>
  <si>
    <t>Number of Shares, Exercisable as of December 31, 2016</t>
  </si>
  <si>
    <t>Number of Shares, Vested and expected to vest at December 31, 2016</t>
  </si>
  <si>
    <t>Weighted-Average Exercise Price, Outstanding, beginning balance</t>
  </si>
  <si>
    <t>Weighted-Average Exercise Price, Granted</t>
  </si>
  <si>
    <t>Weighted-Average Exercise Price, Exercised</t>
  </si>
  <si>
    <t>Weighted-Average Exercise Price, Cancelled</t>
  </si>
  <si>
    <t>Weighted- Average Exercise Price, Outstanding, ending balance</t>
  </si>
  <si>
    <t>Weighted- Average Exercise Price, Exercisable as of December 31, 2016</t>
  </si>
  <si>
    <t>Weighted- Average Exercise Price, Vested and expected to vest at December 31, 2016</t>
  </si>
  <si>
    <t>Weighted-Average Remaining Contractual Term, Outstanding</t>
  </si>
  <si>
    <t>6 years 7 months 6 days</t>
  </si>
  <si>
    <t>7 years 8 months 12 days</t>
  </si>
  <si>
    <t>Weighted-Average Remaining Contractual Term, Exercisable as of December 31, 2016</t>
  </si>
  <si>
    <t>6 years 4 months 24 days</t>
  </si>
  <si>
    <t>Weighted-Average Remaining Contractual Term, Vested and expected to vest at December 31, 2016</t>
  </si>
  <si>
    <t>Aggregate Intrinsic Value, Outstanding</t>
  </si>
  <si>
    <t>Aggregate Intrinsic Value, Exercisable as of December 31, 2016</t>
  </si>
  <si>
    <t>Aggregate Intrinsic Value, Vested and expected to vest at December 31, 2016</t>
  </si>
  <si>
    <t>Stockholders' Equity - Recorded Stock-Based Compensation Expense in the Consolidated Statements of Operations and Comprehensive Loss (Detail) - USD ($) $ in Thousands</t>
  </si>
  <si>
    <t>Employee Service Share-based Compensation, Allocation of Recognized Period Costs [Line Items]</t>
  </si>
  <si>
    <t>Cost of Revenue [Member]</t>
  </si>
  <si>
    <t>Selling and Marketing [Member]</t>
  </si>
  <si>
    <t>General and Administrative [Member]</t>
  </si>
  <si>
    <t>Research and Development [Member]</t>
  </si>
  <si>
    <t>Stockholders' Equity - Weighted-Average Assumptions Used to Estimate Fair Value of Stock Options Using Black-Scholes Option Pricing Model (Detail) - Common Stock Options Outstanding [Member]</t>
  </si>
  <si>
    <t>Expected volatility</t>
  </si>
  <si>
    <t>59.20%</t>
  </si>
  <si>
    <t>63.10%</t>
  </si>
  <si>
    <t>64.20%</t>
  </si>
  <si>
    <t>Risk-free interest rate</t>
  </si>
  <si>
    <t>1.90%</t>
  </si>
  <si>
    <t>1.52%</t>
  </si>
  <si>
    <t>1.99%</t>
  </si>
  <si>
    <t>Expected option term (in years)</t>
  </si>
  <si>
    <t>6 years 3 months</t>
  </si>
  <si>
    <t>Income Taxes - Additional Information (Detail) - USD ($)</t>
  </si>
  <si>
    <t>Income Tax [Line Items]</t>
  </si>
  <si>
    <t>Federal income tax expense (benefit)</t>
  </si>
  <si>
    <t>State income tax expense (benefit)</t>
  </si>
  <si>
    <t>Net operating loss and tax credit carryforwards ownership interest changing period</t>
  </si>
  <si>
    <t>Ownership interest rate of net operating loss and tax credit carryforwards</t>
  </si>
  <si>
    <t>50.00%</t>
  </si>
  <si>
    <t>Net operating loss carryforwards, limitation on use</t>
  </si>
  <si>
    <t>Uncertain tax positions</t>
  </si>
  <si>
    <t>Accrued interest or penalties related to uncertain tax positions</t>
  </si>
  <si>
    <t>Increase in the valuation allowance</t>
  </si>
  <si>
    <t>Federal Tax Authority [Member]</t>
  </si>
  <si>
    <t>Net operating loss carryforwards</t>
  </si>
  <si>
    <t>Federal net operating loss carryforwards, deductions</t>
  </si>
  <si>
    <t>Expiration of net operating loss carryforwards</t>
  </si>
  <si>
    <t>Tax credit carryforwards</t>
  </si>
  <si>
    <t>Expiration of tax credit carryforwards</t>
  </si>
  <si>
    <t>State and Local Jurisdiction [Member]</t>
  </si>
  <si>
    <t>Income Taxes - Summary of Deferred Tax Assets (Detail) - USD ($) $ in Thousands</t>
  </si>
  <si>
    <t>Deferred tax assets:</t>
  </si>
  <si>
    <t>Accrued bonus</t>
  </si>
  <si>
    <t>Deferred rent</t>
  </si>
  <si>
    <t>Nonaccrual receivables</t>
  </si>
  <si>
    <t>Research and development credits</t>
  </si>
  <si>
    <t>Gross deferred tax assets</t>
  </si>
  <si>
    <t>Deferred tax liability</t>
  </si>
  <si>
    <t>Valuation allowance</t>
  </si>
  <si>
    <t>Net deferred tax assets</t>
  </si>
  <si>
    <t>Income Taxes - Reconciliation of Income Tax Expense at Federal Tax Rate (Detail)</t>
  </si>
  <si>
    <t>Statutory tax rate</t>
  </si>
  <si>
    <t>34.00%</t>
  </si>
  <si>
    <t>State taxes, net of federal benefit</t>
  </si>
  <si>
    <t>3.30%</t>
  </si>
  <si>
    <t>4.80%</t>
  </si>
  <si>
    <t>3.70%</t>
  </si>
  <si>
    <t>Permanent differences</t>
  </si>
  <si>
    <t>(0.90%)</t>
  </si>
  <si>
    <t>(1.00%)</t>
  </si>
  <si>
    <t>(1.90%)</t>
  </si>
  <si>
    <t>2.60%</t>
  </si>
  <si>
    <t>4.50%</t>
  </si>
  <si>
    <t>4.90%</t>
  </si>
  <si>
    <t>(2.40%)</t>
  </si>
  <si>
    <t>(0.60%)</t>
  </si>
  <si>
    <t>Change in valuation allowance</t>
  </si>
  <si>
    <t>(36.60%)</t>
  </si>
  <si>
    <t>(41.70%)</t>
  </si>
  <si>
    <t>(40.70%)</t>
  </si>
  <si>
    <t>Effective tax rate</t>
  </si>
  <si>
    <t>Commitments and Contingencies - Additional Information (Detail)</t>
  </si>
  <si>
    <t>Sep. 30, 2016USD ($)ft²</t>
  </si>
  <si>
    <t>Apr. 18, 2016USD ($)ft²</t>
  </si>
  <si>
    <t>Mar. 11, 2015USD ($)</t>
  </si>
  <si>
    <t>Sep. 30, 2013USD ($)</t>
  </si>
  <si>
    <t>Jul. 31, 2013</t>
  </si>
  <si>
    <t>Dec. 31, 2016USD ($)$ / ft²</t>
  </si>
  <si>
    <t>Jun. 30, 2014USD ($)ft²</t>
  </si>
  <si>
    <t>Dec. 31, 2013ft²</t>
  </si>
  <si>
    <t>Long-term Purchase Commitment [Line Items]</t>
  </si>
  <si>
    <t>Period of supply agreement</t>
  </si>
  <si>
    <t>Supply agreement amended date</t>
  </si>
  <si>
    <t>2016-10</t>
  </si>
  <si>
    <t>Minimum remaining purchase commitment</t>
  </si>
  <si>
    <t>Bluebird [Member]</t>
  </si>
  <si>
    <t>Lease agreement effective date</t>
  </si>
  <si>
    <t>May 1,
		2017</t>
  </si>
  <si>
    <t>ARE Lease [Member] | ARE-7030 Kit Creek, LLC [Member]</t>
  </si>
  <si>
    <t>Area of office and laboratory space under lease agreement | ft²</t>
  </si>
  <si>
    <t>Lease rent abatement period</t>
  </si>
  <si>
    <t>9 months</t>
  </si>
  <si>
    <t>Lease expiration date</t>
  </si>
  <si>
    <t>Jan. 31,
		2022</t>
  </si>
  <si>
    <t>Option to extend lease term</t>
  </si>
  <si>
    <t>Rent expense associated with the lease</t>
  </si>
  <si>
    <t>Lease rent per month</t>
  </si>
  <si>
    <t>Lease agreement start date</t>
  </si>
  <si>
    <t>Apr. 18,
		2016</t>
  </si>
  <si>
    <t>Increase in annual lease rent, percentage</t>
  </si>
  <si>
    <t>3.00%</t>
  </si>
  <si>
    <t>ARE Lease [Member] | ARE-7030 Kit Creek, LLC [Member] | Maximum [Member]</t>
  </si>
  <si>
    <t>Tenant improvements to leased space</t>
  </si>
  <si>
    <t>Penzberg, Germany Lease [Member] | Roche Diagnostics, GmbH [Member]</t>
  </si>
  <si>
    <t>Sep. 8,
		2021</t>
  </si>
  <si>
    <t>Sep. 9,
		2016</t>
  </si>
  <si>
    <t>150 Second Street [Member]</t>
  </si>
  <si>
    <t>Lease expected term</t>
  </si>
  <si>
    <t>8 years</t>
  </si>
  <si>
    <t>Lease rent waiver period</t>
  </si>
  <si>
    <t>10 months 15 days</t>
  </si>
  <si>
    <t>Value of rent obligations</t>
  </si>
  <si>
    <t>Security deposit of lease agreement</t>
  </si>
  <si>
    <t>Tenant improvements</t>
  </si>
  <si>
    <t>Amended lease expected term</t>
  </si>
  <si>
    <t>7 years 6 months</t>
  </si>
  <si>
    <t>Percentage of monthly base rent receivable on delay in surrender of lease</t>
  </si>
  <si>
    <t>100.00%</t>
  </si>
  <si>
    <t>150 Second Street [Member] | Second Amendment [Member]</t>
  </si>
  <si>
    <t>Additional space for lease | ft²</t>
  </si>
  <si>
    <t>Lease commencement date</t>
  </si>
  <si>
    <t>2014-11</t>
  </si>
  <si>
    <t>150 Second Street [Member] | Third Amendment [Member]</t>
  </si>
  <si>
    <t>2 months</t>
  </si>
  <si>
    <t>Apr. 30,
		2024</t>
  </si>
  <si>
    <t>150 Second Street [Member] | Third Amendment [Member] | Maximum [Member]</t>
  </si>
  <si>
    <t>Annual base rent payable per square foot | $ / ft²</t>
  </si>
  <si>
    <t>150 Second Street [Member] | Third Amendment [Member] | Minimum [Member]</t>
  </si>
  <si>
    <t>150 Second Street [Member] | Third Amendment [Member] | Bluebird [Member]</t>
  </si>
  <si>
    <t>Area of office and laboratory space surrendered under lease agreement | ft²</t>
  </si>
  <si>
    <t>150 Second Street [Member] | Bluebird Premises [Member] | Maximum [Member]</t>
  </si>
  <si>
    <t>150 Second Street [Member] | Bluebird Premises [Member] | Minimum [Member]</t>
  </si>
  <si>
    <t>One Kendall Square [Member]</t>
  </si>
  <si>
    <t>Rent abatement</t>
  </si>
  <si>
    <t>Ten Canal Park Lease [Member]</t>
  </si>
  <si>
    <t>Aug. 31,
		2020</t>
  </si>
  <si>
    <t>2.00%</t>
  </si>
  <si>
    <t>Commitments and Contingencies - Schedule of Minimum Future Rent Payments (Detail) $ in Thousands</t>
  </si>
  <si>
    <t>Thereafter</t>
  </si>
  <si>
    <t>Total minimum lease payments</t>
  </si>
  <si>
    <t>Related Party Transactions - Additional Information (Detail) - USD ($)</t>
  </si>
  <si>
    <t>Related Party Transaction [Line Items]</t>
  </si>
  <si>
    <t>Recognized revenue</t>
  </si>
  <si>
    <t>Cost of related-party revenue</t>
  </si>
  <si>
    <t>Related party revenue to net revenue, percentage</t>
  </si>
  <si>
    <t>14.40%</t>
  </si>
  <si>
    <t>1.40%</t>
  </si>
  <si>
    <t>Amount of related party transaction during the period</t>
  </si>
  <si>
    <t>Roche [Member] | CDx Development, Immunotherapy Testing Platform Development, and Other R&amp;D Programs [Member]</t>
  </si>
  <si>
    <t>Roche [Member] | Other Collaboration Agreement [Member]</t>
  </si>
  <si>
    <t>Board of Directors [Member]</t>
  </si>
  <si>
    <t>Selected Quarterly Financial Data (Unaudited) - Schedule of Quarterly Financial Information (Detail) - USD ($) $ / shares in Units, $ in Thousands</t>
  </si>
  <si>
    <t>Sep. 30, 2016</t>
  </si>
  <si>
    <t>Mar. 31, 2016</t>
  </si>
  <si>
    <t>Sep. 30, 2015</t>
  </si>
  <si>
    <t>Jun. 30, 2015</t>
  </si>
  <si>
    <t>Mar. 31, 2015</t>
  </si>
  <si>
    <t>Costs and expenses</t>
  </si>
  <si>
    <t>Basic and diluted net loss per share</t>
  </si>
  <si>
    <t>Subsequent Events - Additional Information (Detail)</t>
  </si>
  <si>
    <t>Mar. 01, 2017USD ($)</t>
  </si>
  <si>
    <t>Feb. 06, 2017Director</t>
  </si>
  <si>
    <t>Apr. 07, 2015Director</t>
  </si>
  <si>
    <t>Subsequent Event [Line Items]</t>
  </si>
  <si>
    <t>Number of directors</t>
  </si>
  <si>
    <t>Subsequent Event [Member]</t>
  </si>
  <si>
    <t>Rate per test for claims processed | $</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88613</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C17" s="5" t="n">
        <v>35418498</v>
      </c>
    </row>
    <row r="18" spans="1:4">
      <c r="A18" s="4" t="s">
        <v>29</v>
      </c>
      <c r="D18" s="6" t="n">
        <v>2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63617000</v>
      </c>
      <c r="C3" s="7" t="n">
        <v>117763000</v>
      </c>
    </row>
    <row r="4" spans="1:3">
      <c r="A4" s="4" t="s">
        <v>34</v>
      </c>
      <c r="B4" s="5" t="n">
        <v>79402000</v>
      </c>
      <c r="C4" s="5" t="n">
        <v>89607000</v>
      </c>
    </row>
    <row r="5" spans="1:3">
      <c r="A5" s="4" t="s">
        <v>35</v>
      </c>
      <c r="B5" s="5" t="n">
        <v>8206000</v>
      </c>
      <c r="C5" s="5" t="n">
        <v>7362000</v>
      </c>
    </row>
    <row r="6" spans="1:3">
      <c r="A6" s="4" t="s">
        <v>36</v>
      </c>
      <c r="B6" s="5" t="n">
        <v>2007000</v>
      </c>
      <c r="C6" s="5" t="n">
        <v>403000</v>
      </c>
    </row>
    <row r="7" spans="1:3">
      <c r="A7" s="4" t="s">
        <v>37</v>
      </c>
      <c r="B7" s="5" t="n">
        <v>10438000</v>
      </c>
      <c r="C7" s="5" t="n">
        <v>7992000</v>
      </c>
    </row>
    <row r="8" spans="1:3">
      <c r="A8" s="4" t="s">
        <v>38</v>
      </c>
      <c r="B8" s="5" t="n">
        <v>5251000</v>
      </c>
      <c r="C8" s="5" t="n">
        <v>6517000</v>
      </c>
    </row>
    <row r="9" spans="1:3">
      <c r="A9" s="4" t="s">
        <v>39</v>
      </c>
      <c r="B9" s="5" t="n">
        <v>168921000</v>
      </c>
      <c r="C9" s="5" t="n">
        <v>229644000</v>
      </c>
    </row>
    <row r="10" spans="1:3">
      <c r="A10" s="4" t="s">
        <v>34</v>
      </c>
      <c r="C10" s="5" t="n">
        <v>24939000</v>
      </c>
    </row>
    <row r="11" spans="1:3">
      <c r="A11" s="4" t="s">
        <v>40</v>
      </c>
      <c r="B11" s="5" t="n">
        <v>41486000</v>
      </c>
      <c r="C11" s="5" t="n">
        <v>41333000</v>
      </c>
    </row>
    <row r="12" spans="1:3">
      <c r="A12" s="4" t="s">
        <v>41</v>
      </c>
      <c r="B12" s="5" t="n">
        <v>1395000</v>
      </c>
      <c r="C12" s="5" t="n">
        <v>1395000</v>
      </c>
    </row>
    <row r="13" spans="1:3">
      <c r="A13" s="4" t="s">
        <v>42</v>
      </c>
      <c r="B13" s="5" t="n">
        <v>2233000</v>
      </c>
      <c r="C13" s="5" t="n">
        <v>678000</v>
      </c>
    </row>
    <row r="14" spans="1:3">
      <c r="A14" s="4" t="s">
        <v>43</v>
      </c>
      <c r="B14" s="5" t="n">
        <v>214035000</v>
      </c>
      <c r="C14" s="5" t="n">
        <v>297989000</v>
      </c>
    </row>
    <row r="15" spans="1:3">
      <c r="A15" s="3" t="s">
        <v>44</v>
      </c>
    </row>
    <row r="16" spans="1:3">
      <c r="A16" s="4" t="s">
        <v>45</v>
      </c>
      <c r="B16" s="5" t="n">
        <v>11898000</v>
      </c>
      <c r="C16" s="5" t="n">
        <v>10469000</v>
      </c>
    </row>
    <row r="17" spans="1:3">
      <c r="A17" s="4" t="s">
        <v>46</v>
      </c>
      <c r="B17" s="5" t="n">
        <v>20578000</v>
      </c>
      <c r="C17" s="5" t="n">
        <v>12822000</v>
      </c>
    </row>
    <row r="18" spans="1:3">
      <c r="A18" s="4" t="s">
        <v>47</v>
      </c>
      <c r="B18" s="5" t="n">
        <v>2104000</v>
      </c>
      <c r="C18" s="5" t="n">
        <v>717000</v>
      </c>
    </row>
    <row r="19" spans="1:3">
      <c r="A19" s="4" t="s">
        <v>48</v>
      </c>
      <c r="B19" s="5" t="n">
        <v>3747000</v>
      </c>
      <c r="C19" s="5" t="n">
        <v>3742000</v>
      </c>
    </row>
    <row r="20" spans="1:3">
      <c r="A20" s="4" t="s">
        <v>49</v>
      </c>
      <c r="B20" s="5" t="n">
        <v>2324000</v>
      </c>
      <c r="C20" s="5" t="n">
        <v>2146000</v>
      </c>
    </row>
    <row r="21" spans="1:3">
      <c r="A21" s="4" t="s">
        <v>50</v>
      </c>
      <c r="B21" s="5" t="n">
        <v>40651000</v>
      </c>
      <c r="C21" s="5" t="n">
        <v>29896000</v>
      </c>
    </row>
    <row r="22" spans="1:3">
      <c r="A22" s="4" t="s">
        <v>51</v>
      </c>
      <c r="B22" s="5" t="n">
        <v>8538000</v>
      </c>
      <c r="C22" s="5" t="n">
        <v>10404000</v>
      </c>
    </row>
    <row r="23" spans="1:3">
      <c r="A23" s="4" t="s">
        <v>52</v>
      </c>
      <c r="B23" s="4" t="s">
        <v>53</v>
      </c>
      <c r="C23" s="4" t="s">
        <v>53</v>
      </c>
    </row>
    <row r="24" spans="1:3">
      <c r="A24" s="3" t="s">
        <v>54</v>
      </c>
    </row>
    <row r="25" spans="1:3">
      <c r="A25" s="4" t="s">
        <v>55</v>
      </c>
      <c r="B25" s="5" t="n">
        <v>4000</v>
      </c>
      <c r="C25" s="5" t="n">
        <v>3000</v>
      </c>
    </row>
    <row r="26" spans="1:3">
      <c r="A26" s="4" t="s">
        <v>56</v>
      </c>
      <c r="B26" s="5" t="n">
        <v>509664000</v>
      </c>
      <c r="C26" s="5" t="n">
        <v>489480000</v>
      </c>
    </row>
    <row r="27" spans="1:3">
      <c r="A27" s="4" t="s">
        <v>57</v>
      </c>
      <c r="B27" s="5" t="n">
        <v>-14000</v>
      </c>
      <c r="C27" s="5" t="n">
        <v>-178000</v>
      </c>
    </row>
    <row r="28" spans="1:3">
      <c r="A28" s="4" t="s">
        <v>58</v>
      </c>
      <c r="B28" s="5" t="n">
        <v>-344808000</v>
      </c>
      <c r="C28" s="5" t="n">
        <v>-231616000</v>
      </c>
    </row>
    <row r="29" spans="1:3">
      <c r="A29" s="4" t="s">
        <v>59</v>
      </c>
      <c r="B29" s="5" t="n">
        <v>164846000</v>
      </c>
      <c r="C29" s="5" t="n">
        <v>257689000</v>
      </c>
    </row>
    <row r="30" spans="1:3">
      <c r="A30" s="4" t="s">
        <v>60</v>
      </c>
      <c r="B30" s="7" t="n">
        <v>214035000</v>
      </c>
      <c r="C30" s="7" t="n">
        <v>29798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157</v>
      </c>
      <c r="B9" s="4" t="s">
        <v>204</v>
      </c>
    </row>
    <row r="10" spans="1:2">
      <c r="A10" s="4" t="s">
        <v>205</v>
      </c>
      <c r="B10" s="4" t="s">
        <v>206</v>
      </c>
    </row>
    <row r="11" spans="1:2">
      <c r="A11" s="4" t="s">
        <v>37</v>
      </c>
      <c r="B11" s="4" t="s">
        <v>207</v>
      </c>
    </row>
    <row r="12" spans="1:2">
      <c r="A12" s="4" t="s">
        <v>160</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178</v>
      </c>
      <c r="B18" s="4" t="s">
        <v>219</v>
      </c>
    </row>
    <row r="19" spans="1:2">
      <c r="A19" s="4" t="s">
        <v>220</v>
      </c>
      <c r="B19" s="4" t="s">
        <v>221</v>
      </c>
    </row>
    <row r="20" spans="1:2">
      <c r="A20" s="4" t="s">
        <v>222</v>
      </c>
      <c r="B20" s="4" t="s">
        <v>223</v>
      </c>
    </row>
    <row r="21" spans="1:2">
      <c r="A21" s="4" t="s">
        <v>224</v>
      </c>
      <c r="B21" s="4" t="s">
        <v>225</v>
      </c>
    </row>
    <row r="22" spans="1:2">
      <c r="A22" s="4" t="s">
        <v>226</v>
      </c>
      <c r="B22" s="4" t="s">
        <v>227</v>
      </c>
    </row>
    <row r="23" spans="1:2">
      <c r="A23" s="4" t="s">
        <v>190</v>
      </c>
      <c r="B23"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15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15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161</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164</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0</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3</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6</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1</v>
      </c>
    </row>
    <row r="2" spans="1:3">
      <c r="A2" s="3" t="s">
        <v>62</v>
      </c>
    </row>
    <row r="3" spans="1:3">
      <c r="A3" s="4" t="s">
        <v>63</v>
      </c>
      <c r="B3" s="7" t="n">
        <v>0</v>
      </c>
      <c r="C3" s="7" t="n">
        <v>171</v>
      </c>
    </row>
    <row r="4" spans="1:3">
      <c r="A4" s="4" t="s">
        <v>64</v>
      </c>
      <c r="B4" s="8" t="n">
        <v>0.0001</v>
      </c>
      <c r="C4" s="8" t="n">
        <v>0.0001</v>
      </c>
    </row>
    <row r="5" spans="1:3">
      <c r="A5" s="4" t="s">
        <v>65</v>
      </c>
      <c r="B5" s="5" t="n">
        <v>150000000</v>
      </c>
      <c r="C5" s="5" t="n">
        <v>150000000</v>
      </c>
    </row>
    <row r="6" spans="1:3">
      <c r="A6" s="4" t="s">
        <v>66</v>
      </c>
      <c r="B6" s="5" t="n">
        <v>35281001</v>
      </c>
      <c r="C6" s="5" t="n">
        <v>34513845</v>
      </c>
    </row>
    <row r="7" spans="1:3">
      <c r="A7" s="4" t="s">
        <v>67</v>
      </c>
      <c r="B7" s="5" t="n">
        <v>35281001</v>
      </c>
      <c r="C7" s="5" t="n">
        <v>345138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17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82</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188</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273</v>
      </c>
      <c r="B1" s="2" t="s">
        <v>1</v>
      </c>
    </row>
    <row r="2" spans="1:2">
      <c r="B2" s="2" t="s">
        <v>2</v>
      </c>
    </row>
    <row r="3" spans="1:2">
      <c r="A3" s="3" t="s">
        <v>150</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276</v>
      </c>
      <c r="B1" s="2" t="s">
        <v>277</v>
      </c>
      <c r="J1" s="2" t="s">
        <v>1</v>
      </c>
    </row>
    <row r="2" spans="1:12">
      <c r="B2" s="2" t="s">
        <v>278</v>
      </c>
      <c r="C2" s="2" t="s">
        <v>279</v>
      </c>
      <c r="D2" s="2" t="s">
        <v>280</v>
      </c>
      <c r="E2" s="2" t="s">
        <v>281</v>
      </c>
      <c r="F2" s="2" t="s">
        <v>282</v>
      </c>
      <c r="G2" s="2" t="s">
        <v>283</v>
      </c>
      <c r="H2" s="2" t="s">
        <v>284</v>
      </c>
      <c r="I2" s="2" t="s">
        <v>285</v>
      </c>
      <c r="J2" s="2" t="s">
        <v>286</v>
      </c>
      <c r="K2" s="2" t="s">
        <v>282</v>
      </c>
      <c r="L2" s="2" t="s">
        <v>287</v>
      </c>
    </row>
    <row r="3" spans="1:12">
      <c r="A3" s="3" t="s">
        <v>288</v>
      </c>
    </row>
    <row r="4" spans="1:12">
      <c r="A4" s="4" t="s">
        <v>289</v>
      </c>
      <c r="J4" s="5" t="n">
        <v>1</v>
      </c>
    </row>
    <row r="5" spans="1:12">
      <c r="A5" s="4" t="s">
        <v>290</v>
      </c>
      <c r="J5" s="5" t="n">
        <v>4</v>
      </c>
    </row>
    <row r="6" spans="1:12">
      <c r="A6" s="4" t="s">
        <v>71</v>
      </c>
      <c r="B6" s="7" t="n">
        <v>28824000</v>
      </c>
      <c r="C6" s="7" t="n">
        <v>29426000</v>
      </c>
      <c r="D6" s="7" t="n">
        <v>28237000</v>
      </c>
      <c r="E6" s="7" t="n">
        <v>30378000</v>
      </c>
      <c r="F6" s="7" t="n">
        <v>26051000</v>
      </c>
      <c r="G6" s="7" t="n">
        <v>25399000</v>
      </c>
      <c r="H6" s="7" t="n">
        <v>22458000</v>
      </c>
      <c r="I6" s="7" t="n">
        <v>19295000</v>
      </c>
      <c r="J6" s="7" t="n">
        <v>116865000</v>
      </c>
      <c r="K6" s="7" t="n">
        <v>93203000</v>
      </c>
      <c r="L6" s="7" t="n">
        <v>61079000</v>
      </c>
    </row>
    <row r="7" spans="1:12">
      <c r="A7" s="4" t="s">
        <v>291</v>
      </c>
      <c r="J7" s="4" t="s">
        <v>292</v>
      </c>
    </row>
    <row r="8" spans="1:12">
      <c r="A8" s="4" t="s">
        <v>63</v>
      </c>
      <c r="B8" s="5" t="n">
        <v>0</v>
      </c>
      <c r="F8" s="5" t="n">
        <v>171000</v>
      </c>
      <c r="J8" s="7" t="n">
        <v>0</v>
      </c>
      <c r="K8" s="5" t="n">
        <v>171000</v>
      </c>
    </row>
    <row r="9" spans="1:12">
      <c r="A9" s="4" t="s">
        <v>293</v>
      </c>
      <c r="J9" s="5" t="n">
        <v>1034000</v>
      </c>
      <c r="K9" s="5" t="n">
        <v>105000</v>
      </c>
      <c r="L9" s="5" t="n">
        <v>0</v>
      </c>
    </row>
    <row r="10" spans="1:12">
      <c r="A10" s="4" t="s">
        <v>294</v>
      </c>
      <c r="J10" s="5" t="n">
        <v>0</v>
      </c>
      <c r="K10" s="5" t="n">
        <v>0</v>
      </c>
      <c r="L10" s="7" t="n">
        <v>0</v>
      </c>
    </row>
    <row r="11" spans="1:12">
      <c r="A11" s="4" t="s">
        <v>41</v>
      </c>
      <c r="B11" s="5" t="n">
        <v>1395000</v>
      </c>
      <c r="F11" s="5" t="n">
        <v>1395000</v>
      </c>
      <c r="J11" s="7" t="n">
        <v>1395000</v>
      </c>
      <c r="K11" s="7" t="n">
        <v>1395000</v>
      </c>
    </row>
    <row r="12" spans="1:12">
      <c r="A12" s="4" t="s">
        <v>295</v>
      </c>
      <c r="J12" s="4" t="s">
        <v>296</v>
      </c>
    </row>
    <row r="13" spans="1:12">
      <c r="A13" s="4" t="s">
        <v>297</v>
      </c>
    </row>
    <row r="14" spans="1:12">
      <c r="A14" s="3" t="s">
        <v>288</v>
      </c>
    </row>
    <row r="15" spans="1:12">
      <c r="A15" s="4" t="s">
        <v>298</v>
      </c>
      <c r="J15" s="4" t="s">
        <v>299</v>
      </c>
    </row>
    <row r="16" spans="1:12">
      <c r="A16" s="4" t="s">
        <v>300</v>
      </c>
    </row>
    <row r="17" spans="1:12">
      <c r="A17" s="3" t="s">
        <v>288</v>
      </c>
    </row>
    <row r="18" spans="1:12">
      <c r="A18" s="4" t="s">
        <v>301</v>
      </c>
      <c r="J18" s="4" t="s">
        <v>302</v>
      </c>
      <c r="K18" s="4" t="s">
        <v>302</v>
      </c>
    </row>
    <row r="19" spans="1:12">
      <c r="A19" s="4" t="s">
        <v>303</v>
      </c>
    </row>
    <row r="20" spans="1:12">
      <c r="A20" s="3" t="s">
        <v>288</v>
      </c>
    </row>
    <row r="21" spans="1:12">
      <c r="A21" s="4" t="s">
        <v>301</v>
      </c>
      <c r="J21" s="4" t="s">
        <v>302</v>
      </c>
      <c r="K21" s="4" t="s">
        <v>302</v>
      </c>
      <c r="L21" s="4" t="s">
        <v>302</v>
      </c>
    </row>
    <row r="22" spans="1:12">
      <c r="A22" s="4" t="s">
        <v>304</v>
      </c>
    </row>
    <row r="23" spans="1:12">
      <c r="A23" s="3" t="s">
        <v>288</v>
      </c>
    </row>
    <row r="24" spans="1:12">
      <c r="A24" s="4" t="s">
        <v>71</v>
      </c>
      <c r="J24" s="7" t="n">
        <v>7283000</v>
      </c>
      <c r="K24" s="7" t="n">
        <v>3170000</v>
      </c>
      <c r="L24" s="7" t="n">
        <v>4450000</v>
      </c>
    </row>
    <row r="25" spans="1:12">
      <c r="A25" s="4" t="s">
        <v>305</v>
      </c>
    </row>
    <row r="26" spans="1:12">
      <c r="A26" s="3" t="s">
        <v>288</v>
      </c>
    </row>
    <row r="27" spans="1:12">
      <c r="A27" s="4" t="s">
        <v>71</v>
      </c>
      <c r="J27" s="5" t="n">
        <v>43477000</v>
      </c>
      <c r="K27" s="5" t="n">
        <v>13444000</v>
      </c>
      <c r="L27" s="7" t="n">
        <v>7996000</v>
      </c>
    </row>
    <row r="28" spans="1:12">
      <c r="A28" s="4" t="s">
        <v>306</v>
      </c>
      <c r="B28" s="5" t="n">
        <v>2079000</v>
      </c>
      <c r="F28" s="5" t="n">
        <v>2423000</v>
      </c>
      <c r="J28" s="7" t="n">
        <v>2079000</v>
      </c>
      <c r="K28" s="7" t="n">
        <v>2423000</v>
      </c>
    </row>
    <row r="29" spans="1:12">
      <c r="A29" s="4" t="s">
        <v>307</v>
      </c>
    </row>
    <row r="30" spans="1:12">
      <c r="A30" s="3" t="s">
        <v>288</v>
      </c>
    </row>
    <row r="31" spans="1:12">
      <c r="A31" s="4" t="s">
        <v>301</v>
      </c>
      <c r="J31" s="4" t="s">
        <v>308</v>
      </c>
      <c r="K31" s="4" t="s">
        <v>309</v>
      </c>
    </row>
    <row r="32" spans="1:12">
      <c r="A32" s="4" t="s">
        <v>310</v>
      </c>
    </row>
    <row r="33" spans="1:12">
      <c r="A33" s="3" t="s">
        <v>288</v>
      </c>
    </row>
    <row r="34" spans="1:12">
      <c r="A34" s="4" t="s">
        <v>301</v>
      </c>
      <c r="J34" s="4" t="s">
        <v>311</v>
      </c>
      <c r="K34" s="4" t="s">
        <v>312</v>
      </c>
      <c r="L34" s="4" t="s">
        <v>313</v>
      </c>
    </row>
    <row r="35" spans="1:12">
      <c r="A35" s="4" t="s">
        <v>314</v>
      </c>
    </row>
    <row r="36" spans="1:12">
      <c r="A36" s="3" t="s">
        <v>288</v>
      </c>
    </row>
    <row r="37" spans="1:12">
      <c r="A37" s="4" t="s">
        <v>71</v>
      </c>
      <c r="J37" s="7" t="n">
        <v>11735000</v>
      </c>
      <c r="K37" s="7" t="n">
        <v>10618000</v>
      </c>
    </row>
    <row r="38" spans="1:12">
      <c r="A38" s="4" t="s">
        <v>306</v>
      </c>
      <c r="B38" s="5" t="n">
        <v>2007000</v>
      </c>
      <c r="F38" s="7" t="n">
        <v>825000</v>
      </c>
      <c r="J38" s="7" t="n">
        <v>2007000</v>
      </c>
      <c r="K38" s="7" t="n">
        <v>825000</v>
      </c>
    </row>
    <row r="39" spans="1:12">
      <c r="A39" s="4" t="s">
        <v>315</v>
      </c>
    </row>
    <row r="40" spans="1:12">
      <c r="A40" s="3" t="s">
        <v>288</v>
      </c>
    </row>
    <row r="41" spans="1:12">
      <c r="A41" s="4" t="s">
        <v>301</v>
      </c>
      <c r="J41" s="4" t="s">
        <v>308</v>
      </c>
      <c r="K41" s="4" t="s">
        <v>316</v>
      </c>
    </row>
    <row r="42" spans="1:12">
      <c r="A42" s="4" t="s">
        <v>317</v>
      </c>
    </row>
    <row r="43" spans="1:12">
      <c r="A43" s="3" t="s">
        <v>288</v>
      </c>
    </row>
    <row r="44" spans="1:12">
      <c r="A44" s="4" t="s">
        <v>301</v>
      </c>
      <c r="J44" s="4" t="s">
        <v>302</v>
      </c>
      <c r="K44" s="4" t="s">
        <v>316</v>
      </c>
    </row>
    <row r="45" spans="1:12">
      <c r="A45" s="4" t="s">
        <v>318</v>
      </c>
    </row>
    <row r="46" spans="1:12">
      <c r="A46" s="3" t="s">
        <v>288</v>
      </c>
    </row>
    <row r="47" spans="1:12">
      <c r="A47" s="4" t="s">
        <v>306</v>
      </c>
      <c r="B47" s="7" t="n">
        <v>1319000</v>
      </c>
      <c r="J47" s="7" t="n">
        <v>1319000</v>
      </c>
    </row>
    <row r="48" spans="1:12">
      <c r="A48" s="4" t="s">
        <v>319</v>
      </c>
    </row>
    <row r="49" spans="1:12">
      <c r="A49" s="3" t="s">
        <v>288</v>
      </c>
    </row>
    <row r="50" spans="1:12">
      <c r="A50" s="4" t="s">
        <v>301</v>
      </c>
      <c r="J50" s="4" t="s">
        <v>313</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1</v>
      </c>
    </row>
    <row r="2" spans="1:3">
      <c r="A2" s="3" t="s">
        <v>321</v>
      </c>
    </row>
    <row r="3" spans="1:3">
      <c r="A3" s="4" t="s">
        <v>322</v>
      </c>
      <c r="B3" s="7" t="n">
        <v>8293</v>
      </c>
      <c r="C3" s="7" t="n">
        <v>6604</v>
      </c>
    </row>
    <row r="4" spans="1:3">
      <c r="A4" s="4" t="s">
        <v>323</v>
      </c>
      <c r="B4" s="5" t="n">
        <v>2145</v>
      </c>
      <c r="C4" s="5" t="n">
        <v>1388</v>
      </c>
    </row>
    <row r="5" spans="1:3">
      <c r="A5" s="4" t="s">
        <v>324</v>
      </c>
      <c r="B5" s="7" t="n">
        <v>10438</v>
      </c>
      <c r="C5" s="7" t="n">
        <v>79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51"/>
  </cols>
  <sheetData>
    <row r="1" spans="1:2">
      <c r="A1" s="1" t="s">
        <v>325</v>
      </c>
      <c r="B1" s="2" t="s">
        <v>1</v>
      </c>
    </row>
    <row r="2" spans="1:2">
      <c r="B2" s="2" t="s">
        <v>2</v>
      </c>
    </row>
    <row r="3" spans="1:2">
      <c r="A3" s="3" t="s">
        <v>326</v>
      </c>
    </row>
    <row r="4" spans="1:2">
      <c r="A4" s="4" t="s">
        <v>327</v>
      </c>
      <c r="B4" s="4" t="s">
        <v>328</v>
      </c>
    </row>
    <row r="5" spans="1:2">
      <c r="A5" s="4" t="s">
        <v>329</v>
      </c>
    </row>
    <row r="6" spans="1:2">
      <c r="A6" s="3" t="s">
        <v>326</v>
      </c>
    </row>
    <row r="7" spans="1:2">
      <c r="A7" s="4" t="s">
        <v>330</v>
      </c>
      <c r="B7" s="4" t="s">
        <v>299</v>
      </c>
    </row>
    <row r="8" spans="1:2">
      <c r="A8" s="4" t="s">
        <v>331</v>
      </c>
    </row>
    <row r="9" spans="1:2">
      <c r="A9" s="3" t="s">
        <v>326</v>
      </c>
    </row>
    <row r="10" spans="1:2">
      <c r="A10" s="4" t="s">
        <v>330</v>
      </c>
      <c r="B10" s="4" t="s">
        <v>299</v>
      </c>
    </row>
    <row r="11" spans="1:2">
      <c r="A11" s="4" t="s">
        <v>332</v>
      </c>
    </row>
    <row r="12" spans="1:2">
      <c r="A12" s="3" t="s">
        <v>326</v>
      </c>
    </row>
    <row r="13" spans="1:2">
      <c r="A13" s="4" t="s">
        <v>330</v>
      </c>
      <c r="B13"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U73"/>
  <sheetViews>
    <sheetView workbookViewId="0">
      <selection activeCell="A1" sqref="A1"/>
    </sheetView>
  </sheetViews>
  <sheetFormatPr baseColWidth="8" defaultRowHeight="15" outlineLevelCol="0"/>
  <cols>
    <col customWidth="1" max="1" min="1" width="80"/>
    <col customWidth="1" max="2" min="2" width="14"/>
    <col customWidth="1" max="3" min="3" width="53"/>
    <col customWidth="1" max="4" min="4" width="37"/>
    <col customWidth="1" max="5" min="5" width="30"/>
    <col customWidth="1" max="6" min="6" width="22"/>
    <col customWidth="1" max="7" min="7" width="14"/>
    <col customWidth="1" max="8" min="8" width="32"/>
    <col customWidth="1" max="9" min="9" width="20"/>
    <col customWidth="1" max="10" min="10" width="27"/>
    <col customWidth="1" max="11" min="11" width="21"/>
    <col customWidth="1" max="12" min="12" width="21"/>
    <col customWidth="1" max="13" min="13" width="21"/>
    <col customWidth="1" max="14" min="14" width="27"/>
    <col customWidth="1" max="15" min="15" width="21"/>
    <col customWidth="1" max="16" min="16" width="21"/>
    <col customWidth="1" max="17" min="17" width="21"/>
    <col customWidth="1" max="18" min="18" width="42"/>
    <col customWidth="1" max="19" min="19" width="27"/>
    <col customWidth="1" max="20" min="20" width="21"/>
    <col customWidth="1" max="21" min="21" width="21"/>
  </cols>
  <sheetData>
    <row r="1" spans="1:21">
      <c r="A1" s="1" t="s">
        <v>334</v>
      </c>
      <c r="B1" s="2" t="s">
        <v>335</v>
      </c>
      <c r="C1" s="2" t="s">
        <v>336</v>
      </c>
      <c r="D1" s="2" t="s">
        <v>337</v>
      </c>
      <c r="E1" s="2" t="s">
        <v>338</v>
      </c>
      <c r="F1" s="2" t="s">
        <v>339</v>
      </c>
      <c r="G1" s="2" t="s">
        <v>340</v>
      </c>
      <c r="H1" s="2" t="s">
        <v>341</v>
      </c>
      <c r="I1" s="2" t="s">
        <v>342</v>
      </c>
      <c r="J1" s="2" t="s">
        <v>343</v>
      </c>
      <c r="K1" s="2" t="s">
        <v>279</v>
      </c>
      <c r="L1" s="2" t="s">
        <v>280</v>
      </c>
      <c r="M1" s="2" t="s">
        <v>281</v>
      </c>
      <c r="N1" s="2" t="s">
        <v>344</v>
      </c>
      <c r="O1" s="2" t="s">
        <v>283</v>
      </c>
      <c r="P1" s="2" t="s">
        <v>284</v>
      </c>
      <c r="Q1" s="2" t="s">
        <v>285</v>
      </c>
      <c r="R1" s="2" t="s">
        <v>345</v>
      </c>
      <c r="S1" s="2" t="s">
        <v>344</v>
      </c>
      <c r="T1" s="2" t="s">
        <v>287</v>
      </c>
      <c r="U1" s="2" t="s">
        <v>346</v>
      </c>
    </row>
    <row r="2" spans="1:21">
      <c r="A2" s="3" t="s">
        <v>347</v>
      </c>
    </row>
    <row r="3" spans="1:21">
      <c r="A3" s="4" t="s">
        <v>348</v>
      </c>
      <c r="E3" s="5" t="n">
        <v>6772221</v>
      </c>
    </row>
    <row r="4" spans="1:21">
      <c r="A4" s="4" t="s">
        <v>349</v>
      </c>
      <c r="E4" s="7" t="n">
        <v>18</v>
      </c>
    </row>
    <row r="5" spans="1:21">
      <c r="A5" s="4" t="s">
        <v>350</v>
      </c>
      <c r="J5" s="5" t="n">
        <v>35281001</v>
      </c>
      <c r="N5" s="5" t="n">
        <v>34513845</v>
      </c>
      <c r="R5" s="5" t="n">
        <v>35281001</v>
      </c>
      <c r="S5" s="5" t="n">
        <v>34513845</v>
      </c>
    </row>
    <row r="6" spans="1:21">
      <c r="A6" s="4" t="s">
        <v>351</v>
      </c>
      <c r="C6" s="5" t="n">
        <v>9</v>
      </c>
    </row>
    <row r="7" spans="1:21">
      <c r="A7" s="4" t="s">
        <v>352</v>
      </c>
      <c r="C7" s="5" t="n">
        <v>4</v>
      </c>
    </row>
    <row r="8" spans="1:21">
      <c r="A8" s="4" t="s">
        <v>353</v>
      </c>
      <c r="F8" s="5" t="n">
        <v>1</v>
      </c>
    </row>
    <row r="9" spans="1:21">
      <c r="A9" s="4" t="s">
        <v>354</v>
      </c>
      <c r="R9" s="7" t="n">
        <v>73388000</v>
      </c>
      <c r="S9" s="7" t="n">
        <v>79759000</v>
      </c>
      <c r="T9" s="7" t="n">
        <v>60221000</v>
      </c>
    </row>
    <row r="10" spans="1:21">
      <c r="A10" s="4" t="s">
        <v>355</v>
      </c>
      <c r="G10" s="4" t="s">
        <v>356</v>
      </c>
      <c r="I10" s="4" t="s">
        <v>356</v>
      </c>
    </row>
    <row r="11" spans="1:21">
      <c r="A11" s="4" t="s">
        <v>357</v>
      </c>
      <c r="I11" s="7" t="n">
        <v>14200000</v>
      </c>
    </row>
    <row r="12" spans="1:21">
      <c r="A12" s="4" t="s">
        <v>358</v>
      </c>
      <c r="R12" s="4" t="s">
        <v>359</v>
      </c>
    </row>
    <row r="13" spans="1:21">
      <c r="A13" s="4" t="s">
        <v>360</v>
      </c>
      <c r="U13" s="7" t="n">
        <v>17100000</v>
      </c>
    </row>
    <row r="14" spans="1:21">
      <c r="A14" s="4" t="s">
        <v>361</v>
      </c>
      <c r="R14" s="5" t="n">
        <v>3</v>
      </c>
    </row>
    <row r="15" spans="1:21">
      <c r="A15" s="4" t="s">
        <v>362</v>
      </c>
      <c r="R15" s="5" t="n">
        <v>1</v>
      </c>
    </row>
    <row r="16" spans="1:21">
      <c r="A16" s="4" t="s">
        <v>363</v>
      </c>
      <c r="R16" s="4" t="s">
        <v>299</v>
      </c>
    </row>
    <row r="17" spans="1:21">
      <c r="A17" s="4" t="s">
        <v>71</v>
      </c>
      <c r="J17" s="7" t="n">
        <v>28824000</v>
      </c>
      <c r="K17" s="7" t="n">
        <v>29426000</v>
      </c>
      <c r="L17" s="7" t="n">
        <v>28237000</v>
      </c>
      <c r="M17" s="7" t="n">
        <v>30378000</v>
      </c>
      <c r="N17" s="7" t="n">
        <v>26051000</v>
      </c>
      <c r="O17" s="7" t="n">
        <v>25399000</v>
      </c>
      <c r="P17" s="7" t="n">
        <v>22458000</v>
      </c>
      <c r="Q17" s="7" t="n">
        <v>19295000</v>
      </c>
      <c r="R17" s="7" t="n">
        <v>116865000</v>
      </c>
      <c r="S17" s="5" t="n">
        <v>93203000</v>
      </c>
      <c r="T17" s="5" t="n">
        <v>61079000</v>
      </c>
    </row>
    <row r="18" spans="1:21">
      <c r="A18" s="4" t="s">
        <v>47</v>
      </c>
      <c r="J18" s="7" t="n">
        <v>2104000</v>
      </c>
      <c r="N18" s="7" t="n">
        <v>717000</v>
      </c>
      <c r="R18" s="5" t="n">
        <v>2104000</v>
      </c>
      <c r="S18" s="5" t="n">
        <v>717000</v>
      </c>
      <c r="U18" s="7" t="n">
        <v>0</v>
      </c>
    </row>
    <row r="19" spans="1:21">
      <c r="A19" s="4" t="s">
        <v>364</v>
      </c>
    </row>
    <row r="20" spans="1:21">
      <c r="A20" s="3" t="s">
        <v>347</v>
      </c>
    </row>
    <row r="21" spans="1:21">
      <c r="A21" s="4" t="s">
        <v>71</v>
      </c>
      <c r="R21" s="5" t="n">
        <v>3719000</v>
      </c>
      <c r="S21" s="5" t="n">
        <v>6968000</v>
      </c>
      <c r="T21" s="5" t="n">
        <v>7996000</v>
      </c>
    </row>
    <row r="22" spans="1:21">
      <c r="A22" s="4" t="s">
        <v>365</v>
      </c>
    </row>
    <row r="23" spans="1:21">
      <c r="A23" s="3" t="s">
        <v>347</v>
      </c>
    </row>
    <row r="24" spans="1:21">
      <c r="A24" s="4" t="s">
        <v>71</v>
      </c>
      <c r="R24" s="7" t="n">
        <v>11735000</v>
      </c>
      <c r="S24" s="7" t="n">
        <v>10618000</v>
      </c>
    </row>
    <row r="25" spans="1:21">
      <c r="A25" s="4" t="s">
        <v>366</v>
      </c>
    </row>
    <row r="26" spans="1:21">
      <c r="A26" s="3" t="s">
        <v>347</v>
      </c>
    </row>
    <row r="27" spans="1:21">
      <c r="A27" s="4" t="s">
        <v>71</v>
      </c>
      <c r="T27" s="7" t="n">
        <v>2689000</v>
      </c>
    </row>
    <row r="28" spans="1:21">
      <c r="A28" s="4" t="s">
        <v>147</v>
      </c>
    </row>
    <row r="29" spans="1:21">
      <c r="A29" s="3" t="s">
        <v>347</v>
      </c>
    </row>
    <row r="30" spans="1:21">
      <c r="A30" s="4" t="s">
        <v>367</v>
      </c>
      <c r="C30" s="7" t="n">
        <v>250000000</v>
      </c>
      <c r="D30" s="7" t="n">
        <v>250000000</v>
      </c>
    </row>
    <row r="31" spans="1:21">
      <c r="A31" s="4" t="s">
        <v>348</v>
      </c>
      <c r="C31" s="5" t="n">
        <v>5000000</v>
      </c>
      <c r="D31" s="5" t="n">
        <v>5000000</v>
      </c>
    </row>
    <row r="32" spans="1:21">
      <c r="A32" s="4" t="s">
        <v>349</v>
      </c>
      <c r="C32" s="7" t="n">
        <v>50</v>
      </c>
      <c r="D32" s="7" t="n">
        <v>50</v>
      </c>
    </row>
    <row r="33" spans="1:21">
      <c r="A33" s="4" t="s">
        <v>350</v>
      </c>
      <c r="C33" s="5" t="n">
        <v>15604288</v>
      </c>
      <c r="D33" s="5" t="n">
        <v>15604288</v>
      </c>
    </row>
    <row r="34" spans="1:21">
      <c r="A34" s="4" t="s">
        <v>368</v>
      </c>
      <c r="C34" s="4" t="s">
        <v>369</v>
      </c>
      <c r="J34" s="4" t="s">
        <v>370</v>
      </c>
      <c r="R34" s="4" t="s">
        <v>370</v>
      </c>
    </row>
    <row r="35" spans="1:21">
      <c r="A35" s="4" t="s">
        <v>371</v>
      </c>
      <c r="C35" s="5" t="n">
        <v>3</v>
      </c>
    </row>
    <row r="36" spans="1:21">
      <c r="A36" s="4" t="s">
        <v>372</v>
      </c>
      <c r="D36" s="4" t="s">
        <v>333</v>
      </c>
    </row>
    <row r="37" spans="1:21">
      <c r="A37" s="4" t="s">
        <v>373</v>
      </c>
    </row>
    <row r="38" spans="1:21">
      <c r="A38" s="3" t="s">
        <v>347</v>
      </c>
    </row>
    <row r="39" spans="1:21">
      <c r="A39" s="4" t="s">
        <v>374</v>
      </c>
      <c r="D39" s="7" t="n">
        <v>85000000</v>
      </c>
    </row>
    <row r="40" spans="1:21">
      <c r="A40" s="4" t="s">
        <v>375</v>
      </c>
    </row>
    <row r="41" spans="1:21">
      <c r="A41" s="3" t="s">
        <v>347</v>
      </c>
    </row>
    <row r="42" spans="1:21">
      <c r="A42" s="4" t="s">
        <v>376</v>
      </c>
      <c r="R42" s="7" t="n">
        <v>12000000</v>
      </c>
    </row>
    <row r="43" spans="1:21">
      <c r="A43" s="4" t="s">
        <v>377</v>
      </c>
    </row>
    <row r="44" spans="1:21">
      <c r="A44" s="3" t="s">
        <v>347</v>
      </c>
    </row>
    <row r="45" spans="1:21">
      <c r="A45" s="4" t="s">
        <v>376</v>
      </c>
      <c r="R45" s="5" t="n">
        <v>600000</v>
      </c>
    </row>
    <row r="46" spans="1:21">
      <c r="A46" s="4" t="s">
        <v>378</v>
      </c>
    </row>
    <row r="47" spans="1:21">
      <c r="A47" s="3" t="s">
        <v>347</v>
      </c>
    </row>
    <row r="48" spans="1:21">
      <c r="A48" s="4" t="s">
        <v>376</v>
      </c>
      <c r="R48" s="5" t="n">
        <v>10000000</v>
      </c>
    </row>
    <row r="49" spans="1:21">
      <c r="A49" s="4" t="s">
        <v>354</v>
      </c>
      <c r="R49" s="7" t="n">
        <v>100000000</v>
      </c>
    </row>
    <row r="50" spans="1:21">
      <c r="A50" s="4" t="s">
        <v>379</v>
      </c>
    </row>
    <row r="51" spans="1:21">
      <c r="A51" s="3" t="s">
        <v>347</v>
      </c>
    </row>
    <row r="52" spans="1:21">
      <c r="A52" s="4" t="s">
        <v>380</v>
      </c>
      <c r="R52" s="4" t="s">
        <v>381</v>
      </c>
    </row>
    <row r="53" spans="1:21">
      <c r="A53" s="4" t="s">
        <v>382</v>
      </c>
      <c r="B53" s="4" t="s">
        <v>356</v>
      </c>
    </row>
    <row r="54" spans="1:21">
      <c r="A54" s="4" t="s">
        <v>383</v>
      </c>
    </row>
    <row r="55" spans="1:21">
      <c r="A55" s="3" t="s">
        <v>347</v>
      </c>
    </row>
    <row r="56" spans="1:21">
      <c r="A56" s="4" t="s">
        <v>384</v>
      </c>
      <c r="D56" s="7" t="n">
        <v>150000000</v>
      </c>
    </row>
    <row r="57" spans="1:21">
      <c r="A57" s="4" t="s">
        <v>385</v>
      </c>
    </row>
    <row r="58" spans="1:21">
      <c r="A58" s="3" t="s">
        <v>347</v>
      </c>
    </row>
    <row r="59" spans="1:21">
      <c r="A59" s="4" t="s">
        <v>368</v>
      </c>
      <c r="B59" s="4" t="s">
        <v>386</v>
      </c>
    </row>
    <row r="60" spans="1:21">
      <c r="A60" s="4" t="s">
        <v>387</v>
      </c>
    </row>
    <row r="61" spans="1:21">
      <c r="A61" s="3" t="s">
        <v>347</v>
      </c>
    </row>
    <row r="62" spans="1:21">
      <c r="A62" s="4" t="s">
        <v>376</v>
      </c>
      <c r="R62" s="7" t="n">
        <v>13000000</v>
      </c>
    </row>
    <row r="63" spans="1:21">
      <c r="A63" s="4" t="s">
        <v>388</v>
      </c>
    </row>
    <row r="64" spans="1:21">
      <c r="A64" s="3" t="s">
        <v>347</v>
      </c>
    </row>
    <row r="65" spans="1:21">
      <c r="A65" s="4" t="s">
        <v>376</v>
      </c>
      <c r="R65" s="5" t="n">
        <v>6600000</v>
      </c>
    </row>
    <row r="66" spans="1:21">
      <c r="A66" s="4" t="s">
        <v>389</v>
      </c>
    </row>
    <row r="67" spans="1:21">
      <c r="A67" s="3" t="s">
        <v>347</v>
      </c>
    </row>
    <row r="68" spans="1:21">
      <c r="A68" s="4" t="s">
        <v>376</v>
      </c>
      <c r="R68" s="7" t="n">
        <v>12000000</v>
      </c>
    </row>
    <row r="69" spans="1:21">
      <c r="A69" s="4" t="s">
        <v>390</v>
      </c>
    </row>
    <row r="70" spans="1:21">
      <c r="A70" s="3" t="s">
        <v>347</v>
      </c>
    </row>
    <row r="71" spans="1:21">
      <c r="A71" s="4" t="s">
        <v>355</v>
      </c>
      <c r="H71" s="4" t="s">
        <v>333</v>
      </c>
    </row>
    <row r="72" spans="1:21">
      <c r="A72" s="4" t="s">
        <v>361</v>
      </c>
      <c r="H72" s="5" t="n">
        <v>7</v>
      </c>
    </row>
    <row r="73" spans="1:21">
      <c r="A73" s="4" t="s">
        <v>47</v>
      </c>
      <c r="H7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1</v>
      </c>
    </row>
    <row r="3" spans="1:3">
      <c r="A3" s="3" t="s">
        <v>392</v>
      </c>
    </row>
    <row r="4" spans="1:3">
      <c r="A4" s="4" t="s">
        <v>393</v>
      </c>
      <c r="B4" s="7" t="n">
        <v>79411</v>
      </c>
      <c r="C4" s="7" t="n">
        <v>114724</v>
      </c>
    </row>
    <row r="5" spans="1:3">
      <c r="A5" s="4" t="s">
        <v>394</v>
      </c>
      <c r="B5" s="5" t="n">
        <v>-9</v>
      </c>
      <c r="C5" s="5" t="n">
        <v>-178</v>
      </c>
    </row>
    <row r="6" spans="1:3">
      <c r="A6" s="4" t="s">
        <v>395</v>
      </c>
      <c r="B6" s="5" t="n">
        <v>79402</v>
      </c>
      <c r="C6" s="5" t="n">
        <v>114546</v>
      </c>
    </row>
    <row r="7" spans="1:3">
      <c r="A7" s="4" t="s">
        <v>396</v>
      </c>
    </row>
    <row r="8" spans="1:3">
      <c r="A8" s="3" t="s">
        <v>392</v>
      </c>
    </row>
    <row r="9" spans="1:3">
      <c r="A9" s="4" t="s">
        <v>393</v>
      </c>
      <c r="B9" s="5" t="n">
        <v>79411</v>
      </c>
      <c r="C9" s="5" t="n">
        <v>114724</v>
      </c>
    </row>
    <row r="10" spans="1:3">
      <c r="A10" s="4" t="s">
        <v>394</v>
      </c>
      <c r="B10" s="5" t="n">
        <v>-9</v>
      </c>
      <c r="C10" s="5" t="n">
        <v>-178</v>
      </c>
    </row>
    <row r="11" spans="1:3">
      <c r="A11" s="4" t="s">
        <v>395</v>
      </c>
      <c r="B11" s="7" t="n">
        <v>79402</v>
      </c>
      <c r="C11" s="7" t="n">
        <v>1145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1</v>
      </c>
    </row>
    <row r="2" spans="1:3">
      <c r="A2" s="3" t="s">
        <v>158</v>
      </c>
    </row>
    <row r="3" spans="1:3">
      <c r="A3" s="4" t="s">
        <v>398</v>
      </c>
      <c r="B3" s="7" t="n">
        <v>79402</v>
      </c>
      <c r="C3" s="7" t="n">
        <v>89607</v>
      </c>
    </row>
    <row r="4" spans="1:3">
      <c r="A4" s="4" t="s">
        <v>399</v>
      </c>
      <c r="C4" s="5" t="n">
        <v>24939</v>
      </c>
    </row>
    <row r="5" spans="1:3">
      <c r="A5" s="4" t="s">
        <v>95</v>
      </c>
      <c r="B5" s="7" t="n">
        <v>79402</v>
      </c>
      <c r="C5" s="7" t="n">
        <v>1145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1</v>
      </c>
      <c r="D2" s="2" t="s">
        <v>69</v>
      </c>
    </row>
    <row r="3" spans="1:4">
      <c r="A3" s="3" t="s">
        <v>70</v>
      </c>
    </row>
    <row r="4" spans="1:4">
      <c r="A4" s="4" t="s">
        <v>71</v>
      </c>
      <c r="B4" s="7" t="n">
        <v>73388</v>
      </c>
      <c r="C4" s="7" t="n">
        <v>79759</v>
      </c>
      <c r="D4" s="7" t="n">
        <v>60221</v>
      </c>
    </row>
    <row r="5" spans="1:4">
      <c r="A5" s="4" t="s">
        <v>72</v>
      </c>
      <c r="B5" s="5" t="n">
        <v>43477</v>
      </c>
      <c r="C5" s="5" t="n">
        <v>13444</v>
      </c>
      <c r="D5" s="5" t="n">
        <v>858</v>
      </c>
    </row>
    <row r="6" spans="1:4">
      <c r="A6" s="4" t="s">
        <v>73</v>
      </c>
      <c r="B6" s="5" t="n">
        <v>116865</v>
      </c>
      <c r="C6" s="5" t="n">
        <v>93203</v>
      </c>
      <c r="D6" s="5" t="n">
        <v>61079</v>
      </c>
    </row>
    <row r="7" spans="1:4">
      <c r="A7" s="3" t="s">
        <v>74</v>
      </c>
    </row>
    <row r="8" spans="1:4">
      <c r="A8" s="4" t="s">
        <v>75</v>
      </c>
      <c r="B8" s="5" t="n">
        <v>52978</v>
      </c>
      <c r="C8" s="5" t="n">
        <v>36695</v>
      </c>
      <c r="D8" s="5" t="n">
        <v>27434</v>
      </c>
    </row>
    <row r="9" spans="1:4">
      <c r="A9" s="4" t="s">
        <v>76</v>
      </c>
      <c r="B9" s="5" t="n">
        <v>3770</v>
      </c>
      <c r="C9" s="5" t="n">
        <v>2736</v>
      </c>
    </row>
    <row r="10" spans="1:4">
      <c r="A10" s="4" t="s">
        <v>77</v>
      </c>
      <c r="B10" s="5" t="n">
        <v>57951</v>
      </c>
      <c r="C10" s="5" t="n">
        <v>49030</v>
      </c>
      <c r="D10" s="5" t="n">
        <v>28997</v>
      </c>
    </row>
    <row r="11" spans="1:4">
      <c r="A11" s="4" t="s">
        <v>78</v>
      </c>
      <c r="B11" s="5" t="n">
        <v>48611</v>
      </c>
      <c r="C11" s="5" t="n">
        <v>50614</v>
      </c>
      <c r="D11" s="5" t="n">
        <v>27302</v>
      </c>
    </row>
    <row r="12" spans="1:4">
      <c r="A12" s="4" t="s">
        <v>79</v>
      </c>
      <c r="B12" s="5" t="n">
        <v>67371</v>
      </c>
      <c r="C12" s="5" t="n">
        <v>43883</v>
      </c>
      <c r="D12" s="5" t="n">
        <v>30629</v>
      </c>
    </row>
    <row r="13" spans="1:4">
      <c r="A13" s="4" t="s">
        <v>80</v>
      </c>
      <c r="B13" s="5" t="n">
        <v>230681</v>
      </c>
      <c r="C13" s="5" t="n">
        <v>182958</v>
      </c>
      <c r="D13" s="5" t="n">
        <v>114362</v>
      </c>
    </row>
    <row r="14" spans="1:4">
      <c r="A14" s="4" t="s">
        <v>81</v>
      </c>
      <c r="B14" s="5" t="n">
        <v>-113816</v>
      </c>
      <c r="C14" s="5" t="n">
        <v>-89755</v>
      </c>
      <c r="D14" s="5" t="n">
        <v>-53283</v>
      </c>
    </row>
    <row r="15" spans="1:4">
      <c r="A15" s="3" t="s">
        <v>82</v>
      </c>
    </row>
    <row r="16" spans="1:4">
      <c r="A16" s="4" t="s">
        <v>83</v>
      </c>
      <c r="B16" s="5" t="n">
        <v>624</v>
      </c>
      <c r="C16" s="5" t="n">
        <v>124</v>
      </c>
      <c r="D16" s="5" t="n">
        <v>-42</v>
      </c>
    </row>
    <row r="17" spans="1:4">
      <c r="A17" s="4" t="s">
        <v>84</v>
      </c>
      <c r="D17" s="5" t="n">
        <v>1103</v>
      </c>
    </row>
    <row r="18" spans="1:4">
      <c r="A18" s="4" t="s">
        <v>85</v>
      </c>
      <c r="B18" s="5" t="n">
        <v>624</v>
      </c>
      <c r="C18" s="5" t="n">
        <v>124</v>
      </c>
      <c r="D18" s="5" t="n">
        <v>1061</v>
      </c>
    </row>
    <row r="19" spans="1:4">
      <c r="A19" s="4" t="s">
        <v>86</v>
      </c>
      <c r="B19" s="5" t="n">
        <v>-113192</v>
      </c>
      <c r="C19" s="5" t="n">
        <v>-89631</v>
      </c>
      <c r="D19" s="5" t="n">
        <v>-52222</v>
      </c>
    </row>
    <row r="20" spans="1:4">
      <c r="A20" s="3" t="s">
        <v>87</v>
      </c>
    </row>
    <row r="21" spans="1:4">
      <c r="A21" s="4" t="s">
        <v>88</v>
      </c>
      <c r="B21" s="5" t="n">
        <v>169</v>
      </c>
      <c r="C21" s="5" t="n">
        <v>-178</v>
      </c>
    </row>
    <row r="22" spans="1:4">
      <c r="A22" s="4" t="s">
        <v>89</v>
      </c>
      <c r="B22" s="5" t="n">
        <v>-5</v>
      </c>
    </row>
    <row r="23" spans="1:4">
      <c r="A23" s="4" t="s">
        <v>90</v>
      </c>
      <c r="B23" s="5" t="n">
        <v>164</v>
      </c>
      <c r="C23" s="5" t="n">
        <v>-178</v>
      </c>
    </row>
    <row r="24" spans="1:4">
      <c r="A24" s="4" t="s">
        <v>91</v>
      </c>
      <c r="B24" s="7" t="n">
        <v>-113028</v>
      </c>
      <c r="C24" s="7" t="n">
        <v>-89809</v>
      </c>
      <c r="D24" s="7" t="n">
        <v>-52222</v>
      </c>
    </row>
    <row r="25" spans="1:4">
      <c r="A25" s="4" t="s">
        <v>92</v>
      </c>
      <c r="B25" s="9" t="n">
        <v>-3.25</v>
      </c>
      <c r="C25" s="9" t="n">
        <v>-2.73</v>
      </c>
      <c r="D25" s="9" t="n">
        <v>-1.87</v>
      </c>
    </row>
    <row r="26" spans="1:4">
      <c r="A26" s="4" t="s">
        <v>93</v>
      </c>
      <c r="B26" s="5" t="n">
        <v>34794347</v>
      </c>
      <c r="C26" s="5" t="n">
        <v>32836219</v>
      </c>
      <c r="D26" s="5" t="n">
        <v>279543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0</v>
      </c>
      <c r="B1" s="2" t="s">
        <v>1</v>
      </c>
    </row>
    <row r="2" spans="1:3">
      <c r="B2" s="2" t="s">
        <v>401</v>
      </c>
      <c r="C2" s="2" t="s">
        <v>402</v>
      </c>
    </row>
    <row r="3" spans="1:3">
      <c r="A3" s="3" t="s">
        <v>392</v>
      </c>
    </row>
    <row r="4" spans="1:3">
      <c r="A4" s="4" t="s">
        <v>403</v>
      </c>
      <c r="B4" s="7" t="n">
        <v>0</v>
      </c>
      <c r="C4" s="7" t="n">
        <v>0</v>
      </c>
    </row>
    <row r="5" spans="1:3">
      <c r="A5" s="4" t="s">
        <v>404</v>
      </c>
      <c r="B5" s="7" t="n">
        <v>62897000</v>
      </c>
      <c r="C5" s="7" t="n">
        <v>114546000</v>
      </c>
    </row>
    <row r="6" spans="1:3">
      <c r="A6" s="4" t="s">
        <v>405</v>
      </c>
    </row>
    <row r="7" spans="1:3">
      <c r="A7" s="3" t="s">
        <v>392</v>
      </c>
    </row>
    <row r="8" spans="1:3">
      <c r="A8" s="4" t="s">
        <v>406</v>
      </c>
      <c r="B8" s="4" t="s">
        <v>407</v>
      </c>
      <c r="C8" s="4" t="s">
        <v>407</v>
      </c>
    </row>
    <row r="9" spans="1:3">
      <c r="A9" s="4" t="s">
        <v>408</v>
      </c>
    </row>
    <row r="10" spans="1:3">
      <c r="A10" s="3" t="s">
        <v>392</v>
      </c>
    </row>
    <row r="11" spans="1:3">
      <c r="A11" s="4" t="s">
        <v>409</v>
      </c>
      <c r="B11" s="5" t="n">
        <v>2</v>
      </c>
      <c r="C11" s="5" t="n">
        <v>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1</v>
      </c>
    </row>
    <row r="2" spans="1:3">
      <c r="A2" s="3" t="s">
        <v>326</v>
      </c>
    </row>
    <row r="3" spans="1:3">
      <c r="A3" s="4" t="s">
        <v>411</v>
      </c>
      <c r="B3" s="7" t="n">
        <v>84570</v>
      </c>
      <c r="C3" s="7" t="n">
        <v>69353</v>
      </c>
    </row>
    <row r="4" spans="1:3">
      <c r="A4" s="4" t="s">
        <v>412</v>
      </c>
      <c r="B4" s="5" t="n">
        <v>-43084</v>
      </c>
      <c r="C4" s="5" t="n">
        <v>-28020</v>
      </c>
    </row>
    <row r="5" spans="1:3">
      <c r="A5" s="4" t="s">
        <v>413</v>
      </c>
      <c r="B5" s="5" t="n">
        <v>41486</v>
      </c>
      <c r="C5" s="5" t="n">
        <v>41333</v>
      </c>
    </row>
    <row r="6" spans="1:3">
      <c r="A6" s="4" t="s">
        <v>331</v>
      </c>
    </row>
    <row r="7" spans="1:3">
      <c r="A7" s="3" t="s">
        <v>326</v>
      </c>
    </row>
    <row r="8" spans="1:3">
      <c r="A8" s="4" t="s">
        <v>411</v>
      </c>
      <c r="B8" s="5" t="n">
        <v>34727</v>
      </c>
      <c r="C8" s="5" t="n">
        <v>27883</v>
      </c>
    </row>
    <row r="9" spans="1:3">
      <c r="A9" s="4" t="s">
        <v>414</v>
      </c>
    </row>
    <row r="10" spans="1:3">
      <c r="A10" s="3" t="s">
        <v>326</v>
      </c>
    </row>
    <row r="11" spans="1:3">
      <c r="A11" s="4" t="s">
        <v>411</v>
      </c>
      <c r="B11" s="5" t="n">
        <v>11534</v>
      </c>
      <c r="C11" s="5" t="n">
        <v>10542</v>
      </c>
    </row>
    <row r="12" spans="1:3">
      <c r="A12" s="4" t="s">
        <v>415</v>
      </c>
    </row>
    <row r="13" spans="1:3">
      <c r="A13" s="3" t="s">
        <v>326</v>
      </c>
    </row>
    <row r="14" spans="1:3">
      <c r="A14" s="4" t="s">
        <v>411</v>
      </c>
      <c r="B14" s="5" t="n">
        <v>5429</v>
      </c>
      <c r="C14" s="5" t="n">
        <v>3703</v>
      </c>
    </row>
    <row r="15" spans="1:3">
      <c r="A15" s="4" t="s">
        <v>416</v>
      </c>
    </row>
    <row r="16" spans="1:3">
      <c r="A16" s="3" t="s">
        <v>326</v>
      </c>
    </row>
    <row r="17" spans="1:3">
      <c r="A17" s="4" t="s">
        <v>411</v>
      </c>
      <c r="B17" s="5" t="n">
        <v>3638</v>
      </c>
      <c r="C17" s="5" t="n">
        <v>3376</v>
      </c>
    </row>
    <row r="18" spans="1:3">
      <c r="A18" s="4" t="s">
        <v>417</v>
      </c>
    </row>
    <row r="19" spans="1:3">
      <c r="A19" s="3" t="s">
        <v>326</v>
      </c>
    </row>
    <row r="20" spans="1:3">
      <c r="A20" s="4" t="s">
        <v>411</v>
      </c>
      <c r="B20" s="5" t="n">
        <v>24730</v>
      </c>
      <c r="C20" s="5" t="n">
        <v>18677</v>
      </c>
    </row>
    <row r="21" spans="1:3">
      <c r="A21" s="4" t="s">
        <v>418</v>
      </c>
    </row>
    <row r="22" spans="1:3">
      <c r="A22" s="3" t="s">
        <v>326</v>
      </c>
    </row>
    <row r="23" spans="1:3">
      <c r="A23" s="4" t="s">
        <v>411</v>
      </c>
      <c r="B23" s="7" t="n">
        <v>4512</v>
      </c>
      <c r="C23" s="7" t="n">
        <v>51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19</v>
      </c>
      <c r="B1" s="2" t="s">
        <v>1</v>
      </c>
    </row>
    <row r="2" spans="1:4">
      <c r="B2" s="2" t="s">
        <v>2</v>
      </c>
      <c r="C2" s="2" t="s">
        <v>31</v>
      </c>
      <c r="D2" s="2" t="s">
        <v>69</v>
      </c>
    </row>
    <row r="3" spans="1:4">
      <c r="A3" s="3" t="s">
        <v>326</v>
      </c>
    </row>
    <row r="4" spans="1:4">
      <c r="A4" s="4" t="s">
        <v>119</v>
      </c>
      <c r="B4" s="7" t="n">
        <v>15949000</v>
      </c>
      <c r="C4" s="7" t="n">
        <v>10600000</v>
      </c>
      <c r="D4" s="7" t="n">
        <v>8195000</v>
      </c>
    </row>
    <row r="5" spans="1:4">
      <c r="A5" s="4" t="s">
        <v>420</v>
      </c>
      <c r="B5" s="5" t="n">
        <v>1052000</v>
      </c>
      <c r="C5" s="5" t="n">
        <v>0</v>
      </c>
    </row>
    <row r="6" spans="1:4">
      <c r="A6" s="4" t="s">
        <v>415</v>
      </c>
    </row>
    <row r="7" spans="1:4">
      <c r="A7" s="3" t="s">
        <v>326</v>
      </c>
    </row>
    <row r="8" spans="1:4">
      <c r="A8" s="4" t="s">
        <v>421</v>
      </c>
      <c r="B8" s="7" t="n">
        <v>213000</v>
      </c>
      <c r="C8" s="7" t="n">
        <v>238000</v>
      </c>
      <c r="D8" s="7" t="n">
        <v>459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1</v>
      </c>
    </row>
    <row r="2" spans="1:3">
      <c r="A2" s="3" t="s">
        <v>164</v>
      </c>
    </row>
    <row r="3" spans="1:3">
      <c r="A3" s="4" t="s">
        <v>423</v>
      </c>
      <c r="B3" s="7" t="n">
        <v>13044</v>
      </c>
      <c r="C3" s="7" t="n">
        <v>8375</v>
      </c>
    </row>
    <row r="4" spans="1:3">
      <c r="A4" s="4" t="s">
        <v>424</v>
      </c>
      <c r="B4" s="5" t="n">
        <v>2221</v>
      </c>
      <c r="C4" s="5" t="n">
        <v>2038</v>
      </c>
    </row>
    <row r="5" spans="1:3">
      <c r="A5" s="4" t="s">
        <v>425</v>
      </c>
      <c r="B5" s="5" t="n">
        <v>115</v>
      </c>
      <c r="C5" s="5" t="n">
        <v>1194</v>
      </c>
    </row>
    <row r="6" spans="1:3">
      <c r="A6" s="4" t="s">
        <v>426</v>
      </c>
      <c r="B6" s="5" t="n">
        <v>5198</v>
      </c>
      <c r="C6" s="5" t="n">
        <v>1215</v>
      </c>
    </row>
    <row r="7" spans="1:3">
      <c r="A7" s="4" t="s">
        <v>427</v>
      </c>
      <c r="B7" s="7" t="n">
        <v>20578</v>
      </c>
      <c r="C7" s="7" t="n">
        <v>128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428</v>
      </c>
      <c r="B1" s="2" t="s">
        <v>429</v>
      </c>
      <c r="C1" s="2" t="s">
        <v>2</v>
      </c>
    </row>
    <row r="2" spans="1:3">
      <c r="A2" s="3" t="s">
        <v>430</v>
      </c>
    </row>
    <row r="3" spans="1:3">
      <c r="A3" s="4" t="s">
        <v>431</v>
      </c>
      <c r="B3" s="7" t="n">
        <v>100000000</v>
      </c>
    </row>
    <row r="4" spans="1:3">
      <c r="A4" s="4" t="s">
        <v>432</v>
      </c>
      <c r="B4" s="5" t="n">
        <v>80000000</v>
      </c>
    </row>
    <row r="5" spans="1:3">
      <c r="A5" s="4" t="s">
        <v>433</v>
      </c>
      <c r="B5" s="7" t="n">
        <v>20000000</v>
      </c>
    </row>
    <row r="6" spans="1:3">
      <c r="A6" s="4" t="s">
        <v>434</v>
      </c>
      <c r="B6" s="4" t="s">
        <v>435</v>
      </c>
    </row>
    <row r="7" spans="1:3">
      <c r="A7" s="4" t="s">
        <v>436</v>
      </c>
      <c r="B7" s="4" t="s">
        <v>299</v>
      </c>
    </row>
    <row r="8" spans="1:3">
      <c r="A8" s="4" t="s">
        <v>437</v>
      </c>
      <c r="B8" s="4" t="s">
        <v>438</v>
      </c>
    </row>
    <row r="9" spans="1:3">
      <c r="A9" s="4" t="s">
        <v>439</v>
      </c>
      <c r="C9" s="4" t="s">
        <v>440</v>
      </c>
    </row>
    <row r="10" spans="1:3">
      <c r="A10" s="4" t="s">
        <v>441</v>
      </c>
      <c r="C10" s="4" t="s">
        <v>442</v>
      </c>
    </row>
    <row r="11" spans="1:3">
      <c r="A11" s="4" t="s">
        <v>443</v>
      </c>
      <c r="C11" s="4" t="s">
        <v>444</v>
      </c>
    </row>
    <row r="12" spans="1:3">
      <c r="A12" s="4" t="s">
        <v>445</v>
      </c>
      <c r="C12" s="4" t="s">
        <v>446</v>
      </c>
    </row>
    <row r="13" spans="1:3">
      <c r="A13" s="4" t="s">
        <v>447</v>
      </c>
      <c r="C13" s="7" t="n">
        <v>0</v>
      </c>
    </row>
    <row r="14" spans="1:3">
      <c r="A14" s="4" t="s">
        <v>448</v>
      </c>
      <c r="C14" s="7" t="n">
        <v>0</v>
      </c>
    </row>
    <row r="15" spans="1:3">
      <c r="A15" s="4" t="s">
        <v>449</v>
      </c>
    </row>
    <row r="16" spans="1:3">
      <c r="A16" s="3" t="s">
        <v>430</v>
      </c>
    </row>
    <row r="17" spans="1:3">
      <c r="A17" s="4" t="s">
        <v>450</v>
      </c>
      <c r="B17" s="4" t="s">
        <v>4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1</v>
      </c>
      <c r="D2" s="2" t="s">
        <v>69</v>
      </c>
    </row>
    <row r="3" spans="1:4">
      <c r="A3" s="3" t="s">
        <v>453</v>
      </c>
    </row>
    <row r="4" spans="1:4">
      <c r="A4" s="4" t="s">
        <v>95</v>
      </c>
      <c r="B4" s="5" t="n">
        <v>2564383</v>
      </c>
      <c r="C4" s="5" t="n">
        <v>2654541</v>
      </c>
      <c r="D4" s="5" t="n">
        <v>3127954</v>
      </c>
    </row>
    <row r="5" spans="1:4">
      <c r="A5" s="4" t="s">
        <v>454</v>
      </c>
    </row>
    <row r="6" spans="1:4">
      <c r="A6" s="3" t="s">
        <v>453</v>
      </c>
    </row>
    <row r="7" spans="1:4">
      <c r="A7" s="4" t="s">
        <v>95</v>
      </c>
      <c r="B7" s="5" t="n">
        <v>1267329</v>
      </c>
      <c r="C7" s="5" t="n">
        <v>1684783</v>
      </c>
      <c r="D7" s="5" t="n">
        <v>2792021</v>
      </c>
    </row>
    <row r="8" spans="1:4">
      <c r="A8" s="4" t="s">
        <v>455</v>
      </c>
    </row>
    <row r="9" spans="1:4">
      <c r="A9" s="3" t="s">
        <v>453</v>
      </c>
    </row>
    <row r="10" spans="1:4">
      <c r="A10" s="4" t="s">
        <v>95</v>
      </c>
      <c r="B10" s="5" t="n">
        <v>1297054</v>
      </c>
      <c r="C10" s="5" t="n">
        <v>969758</v>
      </c>
      <c r="D10" s="5" t="n">
        <v>33593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1</v>
      </c>
    </row>
    <row r="2" spans="1:3">
      <c r="A2" s="3" t="s">
        <v>457</v>
      </c>
    </row>
    <row r="3" spans="1:3">
      <c r="A3" s="4" t="s">
        <v>458</v>
      </c>
      <c r="B3" s="7" t="n">
        <v>135549</v>
      </c>
      <c r="C3" s="7" t="n">
        <v>217687</v>
      </c>
    </row>
    <row r="4" spans="1:3">
      <c r="A4" s="4" t="s">
        <v>459</v>
      </c>
    </row>
    <row r="5" spans="1:3">
      <c r="A5" s="3" t="s">
        <v>457</v>
      </c>
    </row>
    <row r="6" spans="1:3">
      <c r="A6" s="4" t="s">
        <v>458</v>
      </c>
      <c r="B6" s="5" t="n">
        <v>56147</v>
      </c>
      <c r="C6" s="5" t="n">
        <v>103141</v>
      </c>
    </row>
    <row r="7" spans="1:3">
      <c r="A7" s="4" t="s">
        <v>460</v>
      </c>
    </row>
    <row r="8" spans="1:3">
      <c r="A8" s="3" t="s">
        <v>457</v>
      </c>
    </row>
    <row r="9" spans="1:3">
      <c r="A9" s="4" t="s">
        <v>458</v>
      </c>
      <c r="B9" s="5" t="n">
        <v>79402</v>
      </c>
      <c r="C9" s="5" t="n">
        <v>114546</v>
      </c>
    </row>
    <row r="10" spans="1:3">
      <c r="A10" s="4" t="s">
        <v>461</v>
      </c>
    </row>
    <row r="11" spans="1:3">
      <c r="A11" s="3" t="s">
        <v>457</v>
      </c>
    </row>
    <row r="12" spans="1:3">
      <c r="A12" s="4" t="s">
        <v>458</v>
      </c>
      <c r="B12" s="5" t="n">
        <v>128146</v>
      </c>
      <c r="C12" s="5" t="n">
        <v>149695</v>
      </c>
    </row>
    <row r="13" spans="1:3">
      <c r="A13" s="4" t="s">
        <v>462</v>
      </c>
    </row>
    <row r="14" spans="1:3">
      <c r="A14" s="3" t="s">
        <v>457</v>
      </c>
    </row>
    <row r="15" spans="1:3">
      <c r="A15" s="4" t="s">
        <v>458</v>
      </c>
      <c r="B15" s="5" t="n">
        <v>56147</v>
      </c>
      <c r="C15" s="5" t="n">
        <v>94741</v>
      </c>
    </row>
    <row r="16" spans="1:3">
      <c r="A16" s="4" t="s">
        <v>463</v>
      </c>
    </row>
    <row r="17" spans="1:3">
      <c r="A17" s="3" t="s">
        <v>457</v>
      </c>
    </row>
    <row r="18" spans="1:3">
      <c r="A18" s="4" t="s">
        <v>458</v>
      </c>
      <c r="B18" s="5" t="n">
        <v>71999</v>
      </c>
      <c r="C18" s="5" t="n">
        <v>54954</v>
      </c>
    </row>
    <row r="19" spans="1:3">
      <c r="A19" s="4" t="s">
        <v>464</v>
      </c>
    </row>
    <row r="20" spans="1:3">
      <c r="A20" s="3" t="s">
        <v>457</v>
      </c>
    </row>
    <row r="21" spans="1:3">
      <c r="A21" s="4" t="s">
        <v>458</v>
      </c>
      <c r="B21" s="5" t="n">
        <v>7403</v>
      </c>
      <c r="C21" s="5" t="n">
        <v>67992</v>
      </c>
    </row>
    <row r="22" spans="1:3">
      <c r="A22" s="4" t="s">
        <v>465</v>
      </c>
    </row>
    <row r="23" spans="1:3">
      <c r="A23" s="3" t="s">
        <v>457</v>
      </c>
    </row>
    <row r="24" spans="1:3">
      <c r="A24" s="4" t="s">
        <v>458</v>
      </c>
      <c r="C24" s="5" t="n">
        <v>8400</v>
      </c>
    </row>
    <row r="25" spans="1:3">
      <c r="A25" s="4" t="s">
        <v>466</v>
      </c>
    </row>
    <row r="26" spans="1:3">
      <c r="A26" s="3" t="s">
        <v>457</v>
      </c>
    </row>
    <row r="27" spans="1:3">
      <c r="A27" s="4" t="s">
        <v>458</v>
      </c>
      <c r="B27" s="7" t="n">
        <v>7403</v>
      </c>
      <c r="C27" s="7" t="n">
        <v>595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6"/>
    <col customWidth="1" max="10" min="10" width="14"/>
    <col customWidth="1" max="11" min="11" width="14"/>
    <col customWidth="1" max="12" min="12" width="14"/>
    <col customWidth="1" max="13" min="13" width="14"/>
  </cols>
  <sheetData>
    <row r="1" spans="1:13">
      <c r="A1" s="1" t="s">
        <v>467</v>
      </c>
      <c r="B1" s="2" t="s">
        <v>468</v>
      </c>
      <c r="C1" s="2" t="s">
        <v>469</v>
      </c>
      <c r="D1" s="2" t="s">
        <v>470</v>
      </c>
      <c r="E1" s="2" t="s">
        <v>471</v>
      </c>
      <c r="F1" s="2" t="s">
        <v>472</v>
      </c>
      <c r="G1" s="2" t="s">
        <v>472</v>
      </c>
      <c r="H1" s="2" t="s">
        <v>473</v>
      </c>
      <c r="I1" s="2" t="s">
        <v>2</v>
      </c>
      <c r="J1" s="2" t="s">
        <v>31</v>
      </c>
      <c r="K1" s="2" t="s">
        <v>69</v>
      </c>
      <c r="L1" s="2" t="s">
        <v>474</v>
      </c>
      <c r="M1" s="2" t="s">
        <v>475</v>
      </c>
    </row>
    <row r="2" spans="1:13">
      <c r="A2" s="3" t="s">
        <v>476</v>
      </c>
    </row>
    <row r="3" spans="1:13">
      <c r="A3" s="4" t="s">
        <v>477</v>
      </c>
      <c r="F3" s="5" t="n">
        <v>6772221</v>
      </c>
    </row>
    <row r="4" spans="1:13">
      <c r="A4" s="4" t="s">
        <v>478</v>
      </c>
      <c r="F4" s="5" t="n">
        <v>883333</v>
      </c>
    </row>
    <row r="5" spans="1:13">
      <c r="A5" s="4" t="s">
        <v>479</v>
      </c>
      <c r="F5" s="7" t="n">
        <v>18</v>
      </c>
      <c r="G5" s="7" t="n">
        <v>18</v>
      </c>
    </row>
    <row r="6" spans="1:13">
      <c r="A6" s="4" t="s">
        <v>480</v>
      </c>
      <c r="F6" s="7" t="n">
        <v>110381000</v>
      </c>
    </row>
    <row r="7" spans="1:13">
      <c r="A7" s="4" t="s">
        <v>481</v>
      </c>
      <c r="I7" s="5" t="n">
        <v>17128024</v>
      </c>
    </row>
    <row r="8" spans="1:13">
      <c r="A8" s="4" t="s">
        <v>67</v>
      </c>
      <c r="I8" s="5" t="n">
        <v>35281001</v>
      </c>
      <c r="J8" s="5" t="n">
        <v>34513845</v>
      </c>
    </row>
    <row r="9" spans="1:13">
      <c r="A9" s="4" t="s">
        <v>482</v>
      </c>
      <c r="I9" s="4" t="s">
        <v>483</v>
      </c>
    </row>
    <row r="10" spans="1:13">
      <c r="A10" s="4" t="s">
        <v>484</v>
      </c>
      <c r="I10" s="5" t="n">
        <v>0</v>
      </c>
    </row>
    <row r="11" spans="1:13">
      <c r="A11" s="4" t="s">
        <v>106</v>
      </c>
      <c r="I11" s="7" t="n">
        <v>19524000</v>
      </c>
      <c r="J11" s="7" t="n">
        <v>11176000</v>
      </c>
      <c r="K11" s="7" t="n">
        <v>5989000</v>
      </c>
    </row>
    <row r="12" spans="1:13">
      <c r="A12" s="4" t="s">
        <v>485</v>
      </c>
      <c r="I12" s="5" t="n">
        <v>5750917</v>
      </c>
      <c r="J12" s="5" t="n">
        <v>5137121</v>
      </c>
    </row>
    <row r="13" spans="1:13">
      <c r="A13" s="4" t="s">
        <v>486</v>
      </c>
    </row>
    <row r="14" spans="1:13">
      <c r="A14" s="3" t="s">
        <v>476</v>
      </c>
    </row>
    <row r="15" spans="1:13">
      <c r="A15" s="4" t="s">
        <v>487</v>
      </c>
      <c r="I15" s="5" t="n">
        <v>1162500</v>
      </c>
    </row>
    <row r="16" spans="1:13">
      <c r="A16" s="4" t="s">
        <v>488</v>
      </c>
      <c r="M16" s="5" t="n">
        <v>4232500</v>
      </c>
    </row>
    <row r="17" spans="1:13">
      <c r="A17" s="4" t="s">
        <v>489</v>
      </c>
    </row>
    <row r="18" spans="1:13">
      <c r="A18" s="3" t="s">
        <v>476</v>
      </c>
    </row>
    <row r="19" spans="1:13">
      <c r="A19" s="4" t="s">
        <v>487</v>
      </c>
      <c r="I19" s="5" t="n">
        <v>1355171</v>
      </c>
    </row>
    <row r="20" spans="1:13">
      <c r="A20" s="4" t="s">
        <v>488</v>
      </c>
      <c r="I20" s="5" t="n">
        <v>512568</v>
      </c>
    </row>
    <row r="21" spans="1:13">
      <c r="A21" s="4" t="s">
        <v>490</v>
      </c>
      <c r="B21" s="5" t="n">
        <v>1380949</v>
      </c>
      <c r="E21" s="5" t="n">
        <v>1134996</v>
      </c>
    </row>
    <row r="22" spans="1:13">
      <c r="A22" s="4" t="s">
        <v>491</v>
      </c>
      <c r="I22" s="4" t="s">
        <v>492</v>
      </c>
    </row>
    <row r="23" spans="1:13">
      <c r="A23" s="4" t="s">
        <v>485</v>
      </c>
      <c r="I23" s="5" t="n">
        <v>2398031</v>
      </c>
      <c r="J23" s="5" t="n">
        <v>1694077</v>
      </c>
    </row>
    <row r="24" spans="1:13">
      <c r="A24" s="4" t="s">
        <v>493</v>
      </c>
    </row>
    <row r="25" spans="1:13">
      <c r="A25" s="3" t="s">
        <v>476</v>
      </c>
    </row>
    <row r="26" spans="1:13">
      <c r="A26" s="4" t="s">
        <v>494</v>
      </c>
      <c r="I26" s="4" t="s">
        <v>495</v>
      </c>
    </row>
    <row r="27" spans="1:13">
      <c r="A27" s="4" t="s">
        <v>496</v>
      </c>
      <c r="I27" s="4" t="s">
        <v>497</v>
      </c>
    </row>
    <row r="28" spans="1:13">
      <c r="A28" s="4" t="s">
        <v>498</v>
      </c>
    </row>
    <row r="29" spans="1:13">
      <c r="A29" s="3" t="s">
        <v>476</v>
      </c>
    </row>
    <row r="30" spans="1:13">
      <c r="A30" s="4" t="s">
        <v>485</v>
      </c>
      <c r="I30" s="5" t="n">
        <v>788503</v>
      </c>
      <c r="J30" s="5" t="n">
        <v>788503</v>
      </c>
    </row>
    <row r="31" spans="1:13">
      <c r="A31" s="4" t="s">
        <v>455</v>
      </c>
    </row>
    <row r="32" spans="1:13">
      <c r="A32" s="3" t="s">
        <v>476</v>
      </c>
    </row>
    <row r="33" spans="1:13">
      <c r="A33" s="4" t="s">
        <v>106</v>
      </c>
      <c r="I33" s="7" t="n">
        <v>0</v>
      </c>
      <c r="J33" s="7" t="n">
        <v>0</v>
      </c>
      <c r="K33" s="5" t="n">
        <v>0</v>
      </c>
    </row>
    <row r="34" spans="1:13">
      <c r="A34" s="4" t="s">
        <v>499</v>
      </c>
      <c r="I34" s="7" t="n">
        <v>0</v>
      </c>
      <c r="J34" s="7" t="n">
        <v>0</v>
      </c>
      <c r="K34" s="5" t="n">
        <v>78000</v>
      </c>
    </row>
    <row r="35" spans="1:13">
      <c r="A35" s="4" t="s">
        <v>485</v>
      </c>
      <c r="I35" s="5" t="n">
        <v>1297054</v>
      </c>
      <c r="J35" s="5" t="n">
        <v>969758</v>
      </c>
    </row>
    <row r="36" spans="1:13">
      <c r="A36" s="4" t="s">
        <v>500</v>
      </c>
    </row>
    <row r="37" spans="1:13">
      <c r="A37" s="3" t="s">
        <v>476</v>
      </c>
    </row>
    <row r="38" spans="1:13">
      <c r="A38" s="4" t="s">
        <v>106</v>
      </c>
      <c r="I38" s="7" t="n">
        <v>16072000</v>
      </c>
      <c r="J38" s="7" t="n">
        <v>5615000</v>
      </c>
      <c r="K38" s="5" t="n">
        <v>740000</v>
      </c>
    </row>
    <row r="39" spans="1:13">
      <c r="A39" s="4" t="s">
        <v>501</v>
      </c>
    </row>
    <row r="40" spans="1:13">
      <c r="A40" s="3" t="s">
        <v>476</v>
      </c>
    </row>
    <row r="41" spans="1:13">
      <c r="A41" s="4" t="s">
        <v>485</v>
      </c>
      <c r="I41" s="5" t="n">
        <v>1267329</v>
      </c>
      <c r="J41" s="5" t="n">
        <v>1684783</v>
      </c>
    </row>
    <row r="42" spans="1:13">
      <c r="A42" s="4" t="s">
        <v>502</v>
      </c>
    </row>
    <row r="43" spans="1:13">
      <c r="A43" s="3" t="s">
        <v>476</v>
      </c>
    </row>
    <row r="44" spans="1:13">
      <c r="A44" s="4" t="s">
        <v>106</v>
      </c>
      <c r="I44" s="7" t="n">
        <v>3452000</v>
      </c>
      <c r="J44" s="7" t="n">
        <v>5561000</v>
      </c>
      <c r="K44" s="7" t="n">
        <v>5249000</v>
      </c>
    </row>
    <row r="45" spans="1:13">
      <c r="A45" s="4" t="s">
        <v>503</v>
      </c>
      <c r="I45" s="7" t="n">
        <v>11</v>
      </c>
      <c r="J45" s="9" t="n">
        <v>26.67</v>
      </c>
      <c r="K45" s="9" t="n">
        <v>15.88</v>
      </c>
    </row>
    <row r="46" spans="1:13">
      <c r="A46" s="4" t="s">
        <v>504</v>
      </c>
      <c r="I46" s="7" t="n">
        <v>2758000</v>
      </c>
      <c r="J46" s="7" t="n">
        <v>42325000</v>
      </c>
      <c r="K46" s="7" t="n">
        <v>4799000</v>
      </c>
    </row>
    <row r="47" spans="1:13">
      <c r="A47" s="4" t="s">
        <v>505</v>
      </c>
      <c r="I47" s="7" t="n">
        <v>27867000</v>
      </c>
    </row>
    <row r="48" spans="1:13">
      <c r="A48" s="4" t="s">
        <v>506</v>
      </c>
      <c r="I48" s="4" t="s">
        <v>507</v>
      </c>
    </row>
    <row r="49" spans="1:13">
      <c r="A49" s="4" t="s">
        <v>508</v>
      </c>
    </row>
    <row r="50" spans="1:13">
      <c r="A50" s="3" t="s">
        <v>476</v>
      </c>
    </row>
    <row r="51" spans="1:13">
      <c r="A51" s="4" t="s">
        <v>485</v>
      </c>
      <c r="F51" s="5" t="n">
        <v>788503</v>
      </c>
      <c r="G51" s="5" t="n">
        <v>788503</v>
      </c>
    </row>
    <row r="52" spans="1:13">
      <c r="A52" s="4" t="s">
        <v>509</v>
      </c>
      <c r="I52" s="4" t="s">
        <v>510</v>
      </c>
    </row>
    <row r="53" spans="1:13">
      <c r="A53" s="4" t="s">
        <v>511</v>
      </c>
      <c r="G53" s="4" t="s">
        <v>438</v>
      </c>
    </row>
    <row r="54" spans="1:13">
      <c r="A54" s="4" t="s">
        <v>512</v>
      </c>
      <c r="G54" s="4" t="s">
        <v>302</v>
      </c>
    </row>
    <row r="55" spans="1:13">
      <c r="A55" s="4" t="s">
        <v>513</v>
      </c>
      <c r="G55" s="4" t="s">
        <v>514</v>
      </c>
    </row>
    <row r="56" spans="1:13">
      <c r="A56" s="4" t="s">
        <v>515</v>
      </c>
    </row>
    <row r="57" spans="1:13">
      <c r="A57" s="3" t="s">
        <v>476</v>
      </c>
    </row>
    <row r="58" spans="1:13">
      <c r="A58" s="4" t="s">
        <v>516</v>
      </c>
      <c r="F58" s="7" t="n">
        <v>25000</v>
      </c>
      <c r="G58" s="7" t="n">
        <v>25000</v>
      </c>
    </row>
    <row r="59" spans="1:13">
      <c r="A59" s="4" t="s">
        <v>517</v>
      </c>
    </row>
    <row r="60" spans="1:13">
      <c r="A60" s="3" t="s">
        <v>476</v>
      </c>
    </row>
    <row r="61" spans="1:13">
      <c r="A61" s="4" t="s">
        <v>477</v>
      </c>
      <c r="H61" s="5" t="n">
        <v>2125000</v>
      </c>
      <c r="L61" s="5" t="n">
        <v>112500</v>
      </c>
    </row>
    <row r="62" spans="1:13">
      <c r="A62" s="4" t="s">
        <v>147</v>
      </c>
    </row>
    <row r="63" spans="1:13">
      <c r="A63" s="3" t="s">
        <v>476</v>
      </c>
    </row>
    <row r="64" spans="1:13">
      <c r="A64" s="4" t="s">
        <v>477</v>
      </c>
      <c r="C64" s="5" t="n">
        <v>5000000</v>
      </c>
      <c r="D64" s="5" t="n">
        <v>5000000</v>
      </c>
    </row>
    <row r="65" spans="1:13">
      <c r="A65" s="4" t="s">
        <v>479</v>
      </c>
      <c r="C65" s="7" t="n">
        <v>50</v>
      </c>
      <c r="D65" s="7" t="n">
        <v>50</v>
      </c>
    </row>
    <row r="66" spans="1:13">
      <c r="A66" s="4" t="s">
        <v>367</v>
      </c>
      <c r="C66" s="7" t="n">
        <v>250000000</v>
      </c>
      <c r="D66" s="7" t="n">
        <v>250000000</v>
      </c>
    </row>
    <row r="67" spans="1:13">
      <c r="A67" s="4" t="s">
        <v>67</v>
      </c>
      <c r="C67" s="5" t="n">
        <v>15604288</v>
      </c>
      <c r="D67" s="5" t="n">
        <v>156042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31</v>
      </c>
      <c r="D1" s="2" t="s">
        <v>472</v>
      </c>
    </row>
    <row r="2" spans="1:4">
      <c r="A2" s="3" t="s">
        <v>519</v>
      </c>
    </row>
    <row r="3" spans="1:4">
      <c r="A3" s="4" t="s">
        <v>520</v>
      </c>
      <c r="B3" s="5" t="n">
        <v>5750917</v>
      </c>
      <c r="C3" s="5" t="n">
        <v>5137121</v>
      </c>
    </row>
    <row r="4" spans="1:4">
      <c r="A4" s="4" t="s">
        <v>455</v>
      </c>
    </row>
    <row r="5" spans="1:4">
      <c r="A5" s="3" t="s">
        <v>519</v>
      </c>
    </row>
    <row r="6" spans="1:4">
      <c r="A6" s="4" t="s">
        <v>520</v>
      </c>
      <c r="B6" s="5" t="n">
        <v>1297054</v>
      </c>
      <c r="C6" s="5" t="n">
        <v>969758</v>
      </c>
    </row>
    <row r="7" spans="1:4">
      <c r="A7" s="4" t="s">
        <v>501</v>
      </c>
    </row>
    <row r="8" spans="1:4">
      <c r="A8" s="3" t="s">
        <v>519</v>
      </c>
    </row>
    <row r="9" spans="1:4">
      <c r="A9" s="4" t="s">
        <v>520</v>
      </c>
      <c r="B9" s="5" t="n">
        <v>1267329</v>
      </c>
      <c r="C9" s="5" t="n">
        <v>1684783</v>
      </c>
    </row>
    <row r="10" spans="1:4">
      <c r="A10" s="4" t="s">
        <v>521</v>
      </c>
    </row>
    <row r="11" spans="1:4">
      <c r="A11" s="3" t="s">
        <v>519</v>
      </c>
    </row>
    <row r="12" spans="1:4">
      <c r="A12" s="4" t="s">
        <v>520</v>
      </c>
      <c r="B12" s="5" t="n">
        <v>2398031</v>
      </c>
      <c r="C12" s="5" t="n">
        <v>1694077</v>
      </c>
    </row>
    <row r="13" spans="1:4">
      <c r="A13" s="4" t="s">
        <v>522</v>
      </c>
    </row>
    <row r="14" spans="1:4">
      <c r="A14" s="3" t="s">
        <v>519</v>
      </c>
    </row>
    <row r="15" spans="1:4">
      <c r="A15" s="4" t="s">
        <v>520</v>
      </c>
      <c r="B15" s="5" t="n">
        <v>788503</v>
      </c>
      <c r="C15" s="5" t="n">
        <v>788503</v>
      </c>
    </row>
    <row r="16" spans="1:4">
      <c r="A16" s="4" t="s">
        <v>523</v>
      </c>
    </row>
    <row r="17" spans="1:4">
      <c r="A17" s="3" t="s">
        <v>519</v>
      </c>
    </row>
    <row r="18" spans="1:4">
      <c r="A18" s="4" t="s">
        <v>520</v>
      </c>
      <c r="D18" s="5" t="n">
        <v>7885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24</v>
      </c>
      <c r="B1" s="2" t="s">
        <v>1</v>
      </c>
    </row>
    <row r="2" spans="1:2">
      <c r="B2" s="2" t="s">
        <v>525</v>
      </c>
    </row>
    <row r="3" spans="1:2">
      <c r="A3" s="3" t="s">
        <v>476</v>
      </c>
    </row>
    <row r="4" spans="1:2">
      <c r="A4" s="4" t="s">
        <v>526</v>
      </c>
      <c r="B4" s="5" t="n">
        <v>959864</v>
      </c>
    </row>
    <row r="5" spans="1:2">
      <c r="A5" s="4" t="s">
        <v>527</v>
      </c>
      <c r="B5" s="5" t="n">
        <v>997956</v>
      </c>
    </row>
    <row r="6" spans="1:2">
      <c r="A6" s="4" t="s">
        <v>528</v>
      </c>
      <c r="B6" s="5" t="n">
        <v>-589409</v>
      </c>
    </row>
    <row r="7" spans="1:2">
      <c r="A7" s="4" t="s">
        <v>529</v>
      </c>
      <c r="B7" s="5" t="n">
        <v>-71357</v>
      </c>
    </row>
    <row r="8" spans="1:2">
      <c r="A8" s="4" t="s">
        <v>530</v>
      </c>
      <c r="B8" s="5" t="n">
        <v>12970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9"/>
    <col customWidth="1" max="2" min="2" width="11"/>
    <col customWidth="1" max="3" min="3" width="22"/>
    <col customWidth="1" max="4" min="4" width="36"/>
    <col customWidth="1" max="5" min="5" width="46"/>
    <col customWidth="1" max="6" min="6" width="29"/>
  </cols>
  <sheetData>
    <row r="1" spans="1:6">
      <c r="A1" s="1" t="s">
        <v>94</v>
      </c>
      <c r="B1" s="2" t="s">
        <v>95</v>
      </c>
      <c r="C1" s="2" t="s">
        <v>96</v>
      </c>
      <c r="D1" s="2" t="s">
        <v>97</v>
      </c>
      <c r="E1" s="2" t="s">
        <v>98</v>
      </c>
      <c r="F1" s="2" t="s">
        <v>99</v>
      </c>
    </row>
    <row r="2" spans="1:6">
      <c r="A2" s="4" t="s">
        <v>100</v>
      </c>
      <c r="B2" s="7" t="n">
        <v>131711</v>
      </c>
      <c r="C2" s="7" t="n">
        <v>3</v>
      </c>
      <c r="D2" s="7" t="n">
        <v>221471</v>
      </c>
      <c r="F2" s="7" t="n">
        <v>-89763</v>
      </c>
    </row>
    <row r="3" spans="1:6">
      <c r="A3" s="4" t="s">
        <v>101</v>
      </c>
      <c r="C3" s="5" t="n">
        <v>27630781</v>
      </c>
    </row>
    <row r="4" spans="1:6">
      <c r="A4" s="4" t="s">
        <v>102</v>
      </c>
      <c r="B4" s="5" t="n">
        <v>637</v>
      </c>
      <c r="D4" s="5" t="n">
        <v>637</v>
      </c>
    </row>
    <row r="5" spans="1:6">
      <c r="A5" s="4" t="s">
        <v>103</v>
      </c>
      <c r="C5" s="5" t="n">
        <v>212822</v>
      </c>
    </row>
    <row r="6" spans="1:6">
      <c r="A6" s="4" t="s">
        <v>104</v>
      </c>
      <c r="B6" s="5" t="n">
        <v>54</v>
      </c>
      <c r="D6" s="5" t="n">
        <v>54</v>
      </c>
    </row>
    <row r="7" spans="1:6">
      <c r="A7" s="4" t="s">
        <v>105</v>
      </c>
      <c r="C7" s="5" t="n">
        <v>380355</v>
      </c>
    </row>
    <row r="8" spans="1:6">
      <c r="A8" s="4" t="s">
        <v>106</v>
      </c>
      <c r="B8" s="5" t="n">
        <v>5989</v>
      </c>
      <c r="D8" s="5" t="n">
        <v>5989</v>
      </c>
    </row>
    <row r="9" spans="1:6">
      <c r="A9" s="4" t="s">
        <v>86</v>
      </c>
      <c r="B9" s="5" t="n">
        <v>-52222</v>
      </c>
      <c r="F9" s="5" t="n">
        <v>-52222</v>
      </c>
    </row>
    <row r="10" spans="1:6">
      <c r="A10" s="4" t="s">
        <v>107</v>
      </c>
      <c r="B10" s="5" t="n">
        <v>86169</v>
      </c>
      <c r="C10" s="7" t="n">
        <v>3</v>
      </c>
      <c r="D10" s="5" t="n">
        <v>228151</v>
      </c>
      <c r="F10" s="5" t="n">
        <v>-141985</v>
      </c>
    </row>
    <row r="11" spans="1:6">
      <c r="A11" s="4" t="s">
        <v>108</v>
      </c>
      <c r="C11" s="5" t="n">
        <v>28223958</v>
      </c>
    </row>
    <row r="12" spans="1:6">
      <c r="A12" s="4" t="s">
        <v>102</v>
      </c>
      <c r="B12" s="5" t="n">
        <v>4739</v>
      </c>
      <c r="D12" s="5" t="n">
        <v>4739</v>
      </c>
    </row>
    <row r="13" spans="1:6">
      <c r="A13" s="4" t="s">
        <v>103</v>
      </c>
      <c r="C13" s="5" t="n">
        <v>1070457</v>
      </c>
    </row>
    <row r="14" spans="1:6">
      <c r="A14" s="4" t="s">
        <v>104</v>
      </c>
      <c r="B14" s="5" t="n">
        <v>27</v>
      </c>
      <c r="D14" s="5" t="n">
        <v>27</v>
      </c>
    </row>
    <row r="15" spans="1:6">
      <c r="A15" s="4" t="s">
        <v>105</v>
      </c>
      <c r="C15" s="5" t="n">
        <v>219430</v>
      </c>
    </row>
    <row r="16" spans="1:6">
      <c r="A16" s="4" t="s">
        <v>109</v>
      </c>
      <c r="B16" s="5" t="n">
        <v>245387</v>
      </c>
      <c r="D16" s="5" t="n">
        <v>245387</v>
      </c>
    </row>
    <row r="17" spans="1:6">
      <c r="A17" s="4" t="s">
        <v>110</v>
      </c>
      <c r="C17" s="5" t="n">
        <v>5000000</v>
      </c>
    </row>
    <row r="18" spans="1:6">
      <c r="A18" s="4" t="s">
        <v>106</v>
      </c>
      <c r="B18" s="5" t="n">
        <v>11176</v>
      </c>
      <c r="D18" s="5" t="n">
        <v>11176</v>
      </c>
    </row>
    <row r="19" spans="1:6">
      <c r="A19" s="4" t="s">
        <v>111</v>
      </c>
      <c r="B19" s="5" t="n">
        <v>-178</v>
      </c>
      <c r="E19" s="7" t="n">
        <v>-178</v>
      </c>
    </row>
    <row r="20" spans="1:6">
      <c r="A20" s="4" t="s">
        <v>86</v>
      </c>
      <c r="B20" s="5" t="n">
        <v>-89631</v>
      </c>
      <c r="F20" s="5" t="n">
        <v>-89631</v>
      </c>
    </row>
    <row r="21" spans="1:6">
      <c r="A21" s="4" t="s">
        <v>112</v>
      </c>
      <c r="B21" s="5" t="n">
        <v>257689</v>
      </c>
      <c r="C21" s="7" t="n">
        <v>3</v>
      </c>
      <c r="D21" s="5" t="n">
        <v>489480</v>
      </c>
      <c r="E21" s="5" t="n">
        <v>-178</v>
      </c>
      <c r="F21" s="5" t="n">
        <v>-231616</v>
      </c>
    </row>
    <row r="22" spans="1:6">
      <c r="A22" s="4" t="s">
        <v>113</v>
      </c>
      <c r="C22" s="5" t="n">
        <v>34513845</v>
      </c>
    </row>
    <row r="23" spans="1:6">
      <c r="A23" s="4" t="s">
        <v>102</v>
      </c>
      <c r="B23" s="7" t="n">
        <v>652</v>
      </c>
      <c r="D23" s="5" t="n">
        <v>652</v>
      </c>
    </row>
    <row r="24" spans="1:6">
      <c r="A24" s="4" t="s">
        <v>103</v>
      </c>
      <c r="B24" s="5" t="n">
        <v>167853</v>
      </c>
      <c r="C24" s="5" t="n">
        <v>167853</v>
      </c>
    </row>
    <row r="25" spans="1:6">
      <c r="A25" s="4" t="s">
        <v>104</v>
      </c>
      <c r="B25" s="7" t="n">
        <v>9</v>
      </c>
      <c r="C25" s="7" t="n">
        <v>1</v>
      </c>
      <c r="D25" s="5" t="n">
        <v>8</v>
      </c>
    </row>
    <row r="26" spans="1:6">
      <c r="A26" s="4" t="s">
        <v>105</v>
      </c>
      <c r="C26" s="5" t="n">
        <v>599303</v>
      </c>
    </row>
    <row r="27" spans="1:6">
      <c r="A27" s="4" t="s">
        <v>106</v>
      </c>
      <c r="B27" s="5" t="n">
        <v>19524</v>
      </c>
      <c r="D27" s="5" t="n">
        <v>19524</v>
      </c>
    </row>
    <row r="28" spans="1:6">
      <c r="A28" s="4" t="s">
        <v>111</v>
      </c>
      <c r="B28" s="5" t="n">
        <v>164</v>
      </c>
      <c r="E28" s="5" t="n">
        <v>164</v>
      </c>
    </row>
    <row r="29" spans="1:6">
      <c r="A29" s="4" t="s">
        <v>86</v>
      </c>
      <c r="B29" s="5" t="n">
        <v>-113192</v>
      </c>
      <c r="F29" s="5" t="n">
        <v>-113192</v>
      </c>
    </row>
    <row r="30" spans="1:6">
      <c r="A30" s="4" t="s">
        <v>114</v>
      </c>
      <c r="B30" s="7" t="n">
        <v>164846</v>
      </c>
      <c r="C30" s="7" t="n">
        <v>4</v>
      </c>
      <c r="D30" s="7" t="n">
        <v>509664</v>
      </c>
      <c r="E30" s="7" t="n">
        <v>-14</v>
      </c>
      <c r="F30" s="7" t="n">
        <v>-344808</v>
      </c>
    </row>
    <row r="31" spans="1:6">
      <c r="A31" s="4" t="s">
        <v>115</v>
      </c>
      <c r="C31" s="5" t="n">
        <v>35281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31</v>
      </c>
      <c r="B1" s="2" t="s">
        <v>525</v>
      </c>
    </row>
    <row r="2" spans="1:2">
      <c r="A2" s="4" t="s">
        <v>532</v>
      </c>
    </row>
    <row r="3" spans="1:2">
      <c r="A3" s="3" t="s">
        <v>476</v>
      </c>
    </row>
    <row r="4" spans="1:2">
      <c r="A4" s="4" t="s">
        <v>533</v>
      </c>
      <c r="B4" s="5" t="n">
        <v>98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4</v>
      </c>
      <c r="B1" s="2" t="s">
        <v>1</v>
      </c>
    </row>
    <row r="2" spans="1:3">
      <c r="B2" s="2" t="s">
        <v>2</v>
      </c>
      <c r="C2" s="2" t="s">
        <v>31</v>
      </c>
    </row>
    <row r="3" spans="1:3">
      <c r="A3" s="3" t="s">
        <v>535</v>
      </c>
    </row>
    <row r="4" spans="1:3">
      <c r="A4" s="4" t="s">
        <v>536</v>
      </c>
      <c r="B4" s="5" t="n">
        <v>1684783</v>
      </c>
    </row>
    <row r="5" spans="1:3">
      <c r="A5" s="4" t="s">
        <v>537</v>
      </c>
      <c r="B5" s="5" t="n">
        <v>31216</v>
      </c>
    </row>
    <row r="6" spans="1:3">
      <c r="A6" s="4" t="s">
        <v>538</v>
      </c>
      <c r="B6" s="5" t="n">
        <v>-167853</v>
      </c>
    </row>
    <row r="7" spans="1:3">
      <c r="A7" s="4" t="s">
        <v>539</v>
      </c>
      <c r="B7" s="5" t="n">
        <v>-280817</v>
      </c>
    </row>
    <row r="8" spans="1:3">
      <c r="A8" s="4" t="s">
        <v>540</v>
      </c>
      <c r="B8" s="5" t="n">
        <v>1267329</v>
      </c>
      <c r="C8" s="5" t="n">
        <v>1684783</v>
      </c>
    </row>
    <row r="9" spans="1:3">
      <c r="A9" s="4" t="s">
        <v>541</v>
      </c>
      <c r="B9" s="5" t="n">
        <v>955971</v>
      </c>
    </row>
    <row r="10" spans="1:3">
      <c r="A10" s="4" t="s">
        <v>542</v>
      </c>
      <c r="B10" s="5" t="n">
        <v>1243380</v>
      </c>
    </row>
    <row r="11" spans="1:3">
      <c r="A11" s="4" t="s">
        <v>543</v>
      </c>
      <c r="B11" s="9" t="n">
        <v>17.31</v>
      </c>
    </row>
    <row r="12" spans="1:3">
      <c r="A12" s="4" t="s">
        <v>544</v>
      </c>
      <c r="B12" s="10" t="n">
        <v>19.37</v>
      </c>
    </row>
    <row r="13" spans="1:3">
      <c r="A13" s="4" t="s">
        <v>545</v>
      </c>
      <c r="B13" s="10" t="n">
        <v>3.88</v>
      </c>
    </row>
    <row r="14" spans="1:3">
      <c r="A14" s="4" t="s">
        <v>546</v>
      </c>
      <c r="B14" s="10" t="n">
        <v>30.5</v>
      </c>
    </row>
    <row r="15" spans="1:3">
      <c r="A15" s="4" t="s">
        <v>547</v>
      </c>
      <c r="B15" s="10" t="n">
        <v>16.22</v>
      </c>
      <c r="C15" s="9" t="n">
        <v>17.31</v>
      </c>
    </row>
    <row r="16" spans="1:3">
      <c r="A16" s="4" t="s">
        <v>548</v>
      </c>
      <c r="B16" s="10" t="n">
        <v>13.88</v>
      </c>
    </row>
    <row r="17" spans="1:3">
      <c r="A17" s="4" t="s">
        <v>549</v>
      </c>
      <c r="B17" s="9" t="n">
        <v>16.02</v>
      </c>
    </row>
    <row r="18" spans="1:3">
      <c r="A18" s="4" t="s">
        <v>550</v>
      </c>
      <c r="B18" s="4" t="s">
        <v>551</v>
      </c>
      <c r="C18" s="4" t="s">
        <v>552</v>
      </c>
    </row>
    <row r="19" spans="1:3">
      <c r="A19" s="4" t="s">
        <v>553</v>
      </c>
      <c r="B19" s="4" t="s">
        <v>554</v>
      </c>
    </row>
    <row r="20" spans="1:3">
      <c r="A20" s="4" t="s">
        <v>555</v>
      </c>
      <c r="B20" s="4" t="s">
        <v>551</v>
      </c>
    </row>
    <row r="21" spans="1:3">
      <c r="A21" s="4" t="s">
        <v>556</v>
      </c>
      <c r="B21" s="7" t="n">
        <v>8355</v>
      </c>
      <c r="C21" s="7" t="n">
        <v>13965</v>
      </c>
    </row>
    <row r="22" spans="1:3">
      <c r="A22" s="4" t="s">
        <v>557</v>
      </c>
      <c r="B22" s="5" t="n">
        <v>7500</v>
      </c>
    </row>
    <row r="23" spans="1:3">
      <c r="A23" s="4" t="s">
        <v>558</v>
      </c>
      <c r="B23" s="7" t="n">
        <v>83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1</v>
      </c>
      <c r="D2" s="2" t="s">
        <v>69</v>
      </c>
    </row>
    <row r="3" spans="1:4">
      <c r="A3" s="3" t="s">
        <v>560</v>
      </c>
    </row>
    <row r="4" spans="1:4">
      <c r="A4" s="4" t="s">
        <v>106</v>
      </c>
      <c r="B4" s="7" t="n">
        <v>19524</v>
      </c>
      <c r="C4" s="7" t="n">
        <v>11176</v>
      </c>
      <c r="D4" s="7" t="n">
        <v>5989</v>
      </c>
    </row>
    <row r="5" spans="1:4">
      <c r="A5" s="4" t="s">
        <v>561</v>
      </c>
    </row>
    <row r="6" spans="1:4">
      <c r="A6" s="3" t="s">
        <v>560</v>
      </c>
    </row>
    <row r="7" spans="1:4">
      <c r="A7" s="4" t="s">
        <v>106</v>
      </c>
      <c r="B7" s="5" t="n">
        <v>1880</v>
      </c>
      <c r="C7" s="5" t="n">
        <v>980</v>
      </c>
      <c r="D7" s="5" t="n">
        <v>466</v>
      </c>
    </row>
    <row r="8" spans="1:4">
      <c r="A8" s="4" t="s">
        <v>562</v>
      </c>
    </row>
    <row r="9" spans="1:4">
      <c r="A9" s="3" t="s">
        <v>560</v>
      </c>
    </row>
    <row r="10" spans="1:4">
      <c r="A10" s="4" t="s">
        <v>106</v>
      </c>
      <c r="B10" s="5" t="n">
        <v>3944</v>
      </c>
      <c r="C10" s="5" t="n">
        <v>3474</v>
      </c>
      <c r="D10" s="5" t="n">
        <v>1130</v>
      </c>
    </row>
    <row r="11" spans="1:4">
      <c r="A11" s="4" t="s">
        <v>563</v>
      </c>
    </row>
    <row r="12" spans="1:4">
      <c r="A12" s="3" t="s">
        <v>560</v>
      </c>
    </row>
    <row r="13" spans="1:4">
      <c r="A13" s="4" t="s">
        <v>106</v>
      </c>
      <c r="B13" s="5" t="n">
        <v>9289</v>
      </c>
      <c r="C13" s="5" t="n">
        <v>4272</v>
      </c>
      <c r="D13" s="5" t="n">
        <v>2635</v>
      </c>
    </row>
    <row r="14" spans="1:4">
      <c r="A14" s="4" t="s">
        <v>564</v>
      </c>
    </row>
    <row r="15" spans="1:4">
      <c r="A15" s="3" t="s">
        <v>560</v>
      </c>
    </row>
    <row r="16" spans="1:4">
      <c r="A16" s="4" t="s">
        <v>106</v>
      </c>
      <c r="B16" s="7" t="n">
        <v>4411</v>
      </c>
      <c r="C16" s="7" t="n">
        <v>2450</v>
      </c>
      <c r="D16" s="7" t="n">
        <v>175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65</v>
      </c>
      <c r="B1" s="2" t="s">
        <v>1</v>
      </c>
    </row>
    <row r="2" spans="1:4">
      <c r="B2" s="2" t="s">
        <v>2</v>
      </c>
      <c r="C2" s="2" t="s">
        <v>31</v>
      </c>
      <c r="D2" s="2" t="s">
        <v>69</v>
      </c>
    </row>
    <row r="3" spans="1:4">
      <c r="A3" s="3" t="s">
        <v>476</v>
      </c>
    </row>
    <row r="4" spans="1:4">
      <c r="A4" s="4" t="s">
        <v>566</v>
      </c>
      <c r="B4" s="4" t="s">
        <v>567</v>
      </c>
      <c r="C4" s="4" t="s">
        <v>568</v>
      </c>
      <c r="D4" s="4" t="s">
        <v>569</v>
      </c>
    </row>
    <row r="5" spans="1:4">
      <c r="A5" s="4" t="s">
        <v>570</v>
      </c>
      <c r="B5" s="4" t="s">
        <v>571</v>
      </c>
      <c r="C5" s="4" t="s">
        <v>572</v>
      </c>
      <c r="D5" s="4" t="s">
        <v>573</v>
      </c>
    </row>
    <row r="6" spans="1:4">
      <c r="A6" s="4" t="s">
        <v>574</v>
      </c>
      <c r="B6" s="4" t="s">
        <v>575</v>
      </c>
      <c r="C6" s="4" t="s">
        <v>575</v>
      </c>
      <c r="D6" s="4" t="s">
        <v>575</v>
      </c>
    </row>
    <row r="7" spans="1:4">
      <c r="A7" s="4" t="s">
        <v>295</v>
      </c>
      <c r="B7" s="4" t="s">
        <v>296</v>
      </c>
      <c r="C7" s="4" t="s">
        <v>296</v>
      </c>
      <c r="D7" s="4" t="s">
        <v>29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1</v>
      </c>
      <c r="D2" s="2" t="s">
        <v>69</v>
      </c>
    </row>
    <row r="3" spans="1:4">
      <c r="A3" s="3" t="s">
        <v>577</v>
      </c>
    </row>
    <row r="4" spans="1:4">
      <c r="A4" s="4" t="s">
        <v>578</v>
      </c>
      <c r="B4" s="7" t="n">
        <v>0</v>
      </c>
      <c r="C4" s="7" t="n">
        <v>0</v>
      </c>
      <c r="D4" s="7" t="n">
        <v>0</v>
      </c>
    </row>
    <row r="5" spans="1:4">
      <c r="A5" s="4" t="s">
        <v>579</v>
      </c>
      <c r="B5" s="7" t="n">
        <v>0</v>
      </c>
      <c r="C5" s="5" t="n">
        <v>0</v>
      </c>
      <c r="D5" s="7" t="n">
        <v>0</v>
      </c>
    </row>
    <row r="6" spans="1:4">
      <c r="A6" s="4" t="s">
        <v>580</v>
      </c>
      <c r="B6" s="4" t="s">
        <v>299</v>
      </c>
    </row>
    <row r="7" spans="1:4">
      <c r="A7" s="4" t="s">
        <v>581</v>
      </c>
      <c r="B7" s="4" t="s">
        <v>582</v>
      </c>
    </row>
    <row r="8" spans="1:4">
      <c r="A8" s="4" t="s">
        <v>583</v>
      </c>
      <c r="B8" s="7" t="n">
        <v>1500000</v>
      </c>
    </row>
    <row r="9" spans="1:4">
      <c r="A9" s="4" t="s">
        <v>584</v>
      </c>
      <c r="B9" s="5" t="n">
        <v>0</v>
      </c>
      <c r="C9" s="7" t="n">
        <v>0</v>
      </c>
    </row>
    <row r="10" spans="1:4">
      <c r="A10" s="4" t="s">
        <v>585</v>
      </c>
      <c r="B10" s="5" t="n">
        <v>0</v>
      </c>
    </row>
    <row r="11" spans="1:4">
      <c r="A11" s="4" t="s">
        <v>586</v>
      </c>
      <c r="B11" s="5" t="n">
        <v>41500000</v>
      </c>
    </row>
    <row r="12" spans="1:4">
      <c r="A12" s="4" t="s">
        <v>587</v>
      </c>
    </row>
    <row r="13" spans="1:4">
      <c r="A13" s="3" t="s">
        <v>577</v>
      </c>
    </row>
    <row r="14" spans="1:4">
      <c r="A14" s="4" t="s">
        <v>588</v>
      </c>
      <c r="B14" s="5" t="n">
        <v>267500000</v>
      </c>
    </row>
    <row r="15" spans="1:4">
      <c r="A15" s="4" t="s">
        <v>589</v>
      </c>
      <c r="B15" s="7" t="n">
        <v>38900000</v>
      </c>
    </row>
    <row r="16" spans="1:4">
      <c r="A16" s="4" t="s">
        <v>590</v>
      </c>
      <c r="B16" s="5" t="n">
        <v>2029</v>
      </c>
    </row>
    <row r="17" spans="1:4">
      <c r="A17" s="4" t="s">
        <v>591</v>
      </c>
      <c r="B17" s="7" t="n">
        <v>8700000</v>
      </c>
    </row>
    <row r="18" spans="1:4">
      <c r="A18" s="4" t="s">
        <v>592</v>
      </c>
      <c r="B18" s="5" t="n">
        <v>2029</v>
      </c>
    </row>
    <row r="19" spans="1:4">
      <c r="A19" s="4" t="s">
        <v>593</v>
      </c>
    </row>
    <row r="20" spans="1:4">
      <c r="A20" s="3" t="s">
        <v>577</v>
      </c>
    </row>
    <row r="21" spans="1:4">
      <c r="A21" s="4" t="s">
        <v>588</v>
      </c>
      <c r="B21" s="7" t="n">
        <v>227500000</v>
      </c>
    </row>
    <row r="22" spans="1:4">
      <c r="A22" s="4" t="s">
        <v>589</v>
      </c>
      <c r="B22" s="7" t="n">
        <v>31700000</v>
      </c>
    </row>
    <row r="23" spans="1:4">
      <c r="A23" s="4" t="s">
        <v>590</v>
      </c>
      <c r="B23" s="5" t="n">
        <v>2019</v>
      </c>
    </row>
    <row r="24" spans="1:4">
      <c r="A24" s="4" t="s">
        <v>591</v>
      </c>
      <c r="B24" s="7" t="n">
        <v>5800000</v>
      </c>
    </row>
    <row r="25" spans="1:4">
      <c r="A25" s="4" t="s">
        <v>592</v>
      </c>
      <c r="B25" s="5" t="n">
        <v>201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1</v>
      </c>
    </row>
    <row r="2" spans="1:3">
      <c r="A2" s="3" t="s">
        <v>595</v>
      </c>
    </row>
    <row r="3" spans="1:3">
      <c r="A3" s="4" t="s">
        <v>588</v>
      </c>
      <c r="B3" s="7" t="n">
        <v>102963</v>
      </c>
      <c r="C3" s="7" t="n">
        <v>67958</v>
      </c>
    </row>
    <row r="4" spans="1:3">
      <c r="A4" s="4" t="s">
        <v>47</v>
      </c>
      <c r="B4" s="5" t="n">
        <v>2240</v>
      </c>
      <c r="C4" s="5" t="n">
        <v>1732</v>
      </c>
    </row>
    <row r="5" spans="1:3">
      <c r="A5" s="4" t="s">
        <v>596</v>
      </c>
      <c r="B5" s="5" t="n">
        <v>2963</v>
      </c>
      <c r="C5" s="5" t="n">
        <v>1822</v>
      </c>
    </row>
    <row r="6" spans="1:3">
      <c r="A6" s="4" t="s">
        <v>597</v>
      </c>
      <c r="B6" s="5" t="n">
        <v>4137</v>
      </c>
      <c r="C6" s="5" t="n">
        <v>4789</v>
      </c>
    </row>
    <row r="7" spans="1:3">
      <c r="A7" s="4" t="s">
        <v>598</v>
      </c>
      <c r="B7" s="5" t="n">
        <v>8437</v>
      </c>
      <c r="C7" s="5" t="n">
        <v>9353</v>
      </c>
    </row>
    <row r="8" spans="1:3">
      <c r="A8" s="4" t="s">
        <v>426</v>
      </c>
      <c r="B8" s="5" t="n">
        <v>3509</v>
      </c>
      <c r="C8" s="5" t="n">
        <v>3801</v>
      </c>
    </row>
    <row r="9" spans="1:3">
      <c r="A9" s="4" t="s">
        <v>599</v>
      </c>
      <c r="B9" s="5" t="n">
        <v>12512</v>
      </c>
      <c r="C9" s="5" t="n">
        <v>9534</v>
      </c>
    </row>
    <row r="10" spans="1:3">
      <c r="A10" s="4" t="s">
        <v>600</v>
      </c>
      <c r="B10" s="5" t="n">
        <v>136761</v>
      </c>
      <c r="C10" s="5" t="n">
        <v>98989</v>
      </c>
    </row>
    <row r="11" spans="1:3">
      <c r="A11" s="4" t="s">
        <v>601</v>
      </c>
      <c r="B11" s="5" t="n">
        <v>-3124</v>
      </c>
      <c r="C11" s="5" t="n">
        <v>-6862</v>
      </c>
    </row>
    <row r="12" spans="1:3">
      <c r="A12" s="4" t="s">
        <v>602</v>
      </c>
      <c r="B12" s="5" t="n">
        <v>-133637</v>
      </c>
      <c r="C12" s="5" t="n">
        <v>-92127</v>
      </c>
    </row>
    <row r="13" spans="1:3">
      <c r="A13" s="4" t="s">
        <v>603</v>
      </c>
      <c r="B13" s="7" t="n">
        <v>0</v>
      </c>
      <c r="C1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1</v>
      </c>
      <c r="D2" s="2" t="s">
        <v>69</v>
      </c>
    </row>
    <row r="3" spans="1:4">
      <c r="A3" s="3" t="s">
        <v>179</v>
      </c>
    </row>
    <row r="4" spans="1:4">
      <c r="A4" s="4" t="s">
        <v>605</v>
      </c>
      <c r="B4" s="4" t="s">
        <v>606</v>
      </c>
      <c r="C4" s="4" t="s">
        <v>606</v>
      </c>
      <c r="D4" s="4" t="s">
        <v>606</v>
      </c>
    </row>
    <row r="5" spans="1:4">
      <c r="A5" s="4" t="s">
        <v>607</v>
      </c>
      <c r="B5" s="4" t="s">
        <v>608</v>
      </c>
      <c r="C5" s="4" t="s">
        <v>609</v>
      </c>
      <c r="D5" s="4" t="s">
        <v>610</v>
      </c>
    </row>
    <row r="6" spans="1:4">
      <c r="A6" s="4" t="s">
        <v>611</v>
      </c>
      <c r="B6" s="4" t="s">
        <v>612</v>
      </c>
      <c r="C6" s="4" t="s">
        <v>613</v>
      </c>
      <c r="D6" s="4" t="s">
        <v>614</v>
      </c>
    </row>
    <row r="7" spans="1:4">
      <c r="A7" s="4" t="s">
        <v>599</v>
      </c>
      <c r="B7" s="4" t="s">
        <v>615</v>
      </c>
      <c r="C7" s="4" t="s">
        <v>616</v>
      </c>
      <c r="D7" s="4" t="s">
        <v>617</v>
      </c>
    </row>
    <row r="8" spans="1:4">
      <c r="A8" s="4" t="s">
        <v>426</v>
      </c>
      <c r="B8" s="4" t="s">
        <v>618</v>
      </c>
      <c r="C8" s="4" t="s">
        <v>619</v>
      </c>
    </row>
    <row r="9" spans="1:4">
      <c r="A9" s="4" t="s">
        <v>620</v>
      </c>
      <c r="B9" s="4" t="s">
        <v>621</v>
      </c>
      <c r="C9" s="4" t="s">
        <v>622</v>
      </c>
      <c r="D9" s="4" t="s">
        <v>623</v>
      </c>
    </row>
    <row r="10" spans="1:4">
      <c r="A10" s="4" t="s">
        <v>624</v>
      </c>
      <c r="B10" s="4" t="s">
        <v>296</v>
      </c>
      <c r="C10" s="4" t="s">
        <v>296</v>
      </c>
      <c r="D10" s="4" t="s">
        <v>2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21"/>
    <col customWidth="1" max="5" min="5" width="24"/>
    <col customWidth="1" max="6" min="6" width="21"/>
    <col customWidth="1" max="7" min="7" width="14"/>
    <col customWidth="1" max="8" min="8" width="28"/>
    <col customWidth="1" max="9" min="9" width="21"/>
    <col customWidth="1" max="10" min="10" width="21"/>
    <col customWidth="1" max="11" min="11" width="21"/>
    <col customWidth="1" max="12" min="12" width="24"/>
    <col customWidth="1" max="13" min="13" width="17"/>
  </cols>
  <sheetData>
    <row r="1" spans="1:13">
      <c r="A1" s="1" t="s">
        <v>625</v>
      </c>
      <c r="B1" s="2" t="s">
        <v>626</v>
      </c>
      <c r="C1" s="2" t="s">
        <v>627</v>
      </c>
      <c r="D1" s="2" t="s">
        <v>628</v>
      </c>
      <c r="E1" s="2" t="s">
        <v>626</v>
      </c>
      <c r="F1" s="2" t="s">
        <v>629</v>
      </c>
      <c r="G1" s="2" t="s">
        <v>630</v>
      </c>
      <c r="H1" s="2" t="s">
        <v>631</v>
      </c>
      <c r="I1" s="2" t="s">
        <v>282</v>
      </c>
      <c r="J1" s="2" t="s">
        <v>287</v>
      </c>
      <c r="K1" s="2" t="s">
        <v>284</v>
      </c>
      <c r="L1" s="2" t="s">
        <v>632</v>
      </c>
      <c r="M1" s="2" t="s">
        <v>633</v>
      </c>
    </row>
    <row r="2" spans="1:13">
      <c r="A2" s="3" t="s">
        <v>634</v>
      </c>
    </row>
    <row r="3" spans="1:13">
      <c r="A3" s="4" t="s">
        <v>635</v>
      </c>
      <c r="G3" s="4" t="s">
        <v>333</v>
      </c>
    </row>
    <row r="4" spans="1:13">
      <c r="A4" s="4" t="s">
        <v>636</v>
      </c>
      <c r="H4" s="4" t="s">
        <v>637</v>
      </c>
    </row>
    <row r="5" spans="1:13">
      <c r="A5" s="4" t="s">
        <v>638</v>
      </c>
      <c r="H5" s="7" t="n">
        <v>6508000</v>
      </c>
    </row>
    <row r="6" spans="1:13">
      <c r="A6" s="4" t="s">
        <v>639</v>
      </c>
    </row>
    <row r="7" spans="1:13">
      <c r="A7" s="3" t="s">
        <v>634</v>
      </c>
    </row>
    <row r="8" spans="1:13">
      <c r="A8" s="4" t="s">
        <v>640</v>
      </c>
      <c r="H8" s="4" t="s">
        <v>641</v>
      </c>
    </row>
    <row r="9" spans="1:13">
      <c r="A9" s="4" t="s">
        <v>642</v>
      </c>
    </row>
    <row r="10" spans="1:13">
      <c r="A10" s="3" t="s">
        <v>634</v>
      </c>
    </row>
    <row r="11" spans="1:13">
      <c r="A11" s="4" t="s">
        <v>643</v>
      </c>
      <c r="C11" s="5" t="n">
        <v>48236</v>
      </c>
    </row>
    <row r="12" spans="1:13">
      <c r="A12" s="4" t="s">
        <v>644</v>
      </c>
      <c r="H12" s="4" t="s">
        <v>645</v>
      </c>
    </row>
    <row r="13" spans="1:13">
      <c r="A13" s="4" t="s">
        <v>646</v>
      </c>
      <c r="H13" s="4" t="s">
        <v>647</v>
      </c>
    </row>
    <row r="14" spans="1:13">
      <c r="A14" s="4" t="s">
        <v>648</v>
      </c>
      <c r="H14" s="4" t="s">
        <v>497</v>
      </c>
    </row>
    <row r="15" spans="1:13">
      <c r="A15" s="4" t="s">
        <v>649</v>
      </c>
      <c r="H15" s="7" t="n">
        <v>675000</v>
      </c>
    </row>
    <row r="16" spans="1:13">
      <c r="A16" s="4" t="s">
        <v>650</v>
      </c>
      <c r="C16" s="7" t="n">
        <v>86423</v>
      </c>
    </row>
    <row r="17" spans="1:13">
      <c r="A17" s="4" t="s">
        <v>651</v>
      </c>
      <c r="H17" s="4" t="s">
        <v>652</v>
      </c>
    </row>
    <row r="18" spans="1:13">
      <c r="A18" s="4" t="s">
        <v>653</v>
      </c>
      <c r="C18" s="4" t="s">
        <v>654</v>
      </c>
    </row>
    <row r="19" spans="1:13">
      <c r="A19" s="4" t="s">
        <v>655</v>
      </c>
    </row>
    <row r="20" spans="1:13">
      <c r="A20" s="3" t="s">
        <v>634</v>
      </c>
    </row>
    <row r="21" spans="1:13">
      <c r="A21" s="4" t="s">
        <v>656</v>
      </c>
      <c r="C21" s="7" t="n">
        <v>1205900</v>
      </c>
    </row>
    <row r="22" spans="1:13">
      <c r="A22" s="4" t="s">
        <v>657</v>
      </c>
    </row>
    <row r="23" spans="1:13">
      <c r="A23" s="3" t="s">
        <v>634</v>
      </c>
    </row>
    <row r="24" spans="1:13">
      <c r="A24" s="4" t="s">
        <v>646</v>
      </c>
      <c r="H24" s="4" t="s">
        <v>658</v>
      </c>
    </row>
    <row r="25" spans="1:13">
      <c r="A25" s="4" t="s">
        <v>648</v>
      </c>
      <c r="H25" s="4" t="s">
        <v>356</v>
      </c>
    </row>
    <row r="26" spans="1:13">
      <c r="A26" s="4" t="s">
        <v>651</v>
      </c>
      <c r="H26" s="4" t="s">
        <v>659</v>
      </c>
    </row>
    <row r="27" spans="1:13">
      <c r="A27" s="4" t="s">
        <v>660</v>
      </c>
    </row>
    <row r="28" spans="1:13">
      <c r="A28" s="3" t="s">
        <v>634</v>
      </c>
    </row>
    <row r="29" spans="1:13">
      <c r="A29" s="4" t="s">
        <v>643</v>
      </c>
      <c r="M29" s="5" t="n">
        <v>61591</v>
      </c>
    </row>
    <row r="30" spans="1:13">
      <c r="A30" s="4" t="s">
        <v>661</v>
      </c>
      <c r="H30" s="4" t="s">
        <v>662</v>
      </c>
    </row>
    <row r="31" spans="1:13">
      <c r="A31" s="4" t="s">
        <v>663</v>
      </c>
      <c r="H31" s="4" t="s">
        <v>664</v>
      </c>
    </row>
    <row r="32" spans="1:13">
      <c r="A32" s="4" t="s">
        <v>665</v>
      </c>
      <c r="F32" s="7" t="n">
        <v>3300000</v>
      </c>
    </row>
    <row r="33" spans="1:13">
      <c r="A33" s="4" t="s">
        <v>666</v>
      </c>
      <c r="F33" s="5" t="n">
        <v>1725000</v>
      </c>
      <c r="J33" s="7" t="n">
        <v>864000</v>
      </c>
    </row>
    <row r="34" spans="1:13">
      <c r="A34" s="4" t="s">
        <v>667</v>
      </c>
      <c r="F34" s="7" t="n">
        <v>9239000</v>
      </c>
    </row>
    <row r="35" spans="1:13">
      <c r="A35" s="4" t="s">
        <v>668</v>
      </c>
      <c r="H35" s="4" t="s">
        <v>669</v>
      </c>
    </row>
    <row r="36" spans="1:13">
      <c r="A36" s="4" t="s">
        <v>670</v>
      </c>
      <c r="H36" s="4" t="s">
        <v>671</v>
      </c>
    </row>
    <row r="37" spans="1:13">
      <c r="A37" s="4" t="s">
        <v>649</v>
      </c>
      <c r="H37" s="7" t="n">
        <v>2534000</v>
      </c>
      <c r="I37" s="7" t="n">
        <v>2534000</v>
      </c>
      <c r="J37" s="7" t="n">
        <v>2411000</v>
      </c>
    </row>
    <row r="38" spans="1:13">
      <c r="A38" s="4" t="s">
        <v>672</v>
      </c>
    </row>
    <row r="39" spans="1:13">
      <c r="A39" s="3" t="s">
        <v>634</v>
      </c>
    </row>
    <row r="40" spans="1:13">
      <c r="A40" s="4" t="s">
        <v>667</v>
      </c>
      <c r="L40" s="7" t="n">
        <v>1020500</v>
      </c>
    </row>
    <row r="41" spans="1:13">
      <c r="A41" s="4" t="s">
        <v>673</v>
      </c>
      <c r="L41" s="5" t="n">
        <v>8164</v>
      </c>
    </row>
    <row r="42" spans="1:13">
      <c r="A42" s="4" t="s">
        <v>674</v>
      </c>
      <c r="H42" s="4" t="s">
        <v>675</v>
      </c>
    </row>
    <row r="43" spans="1:13">
      <c r="A43" s="4" t="s">
        <v>676</v>
      </c>
    </row>
    <row r="44" spans="1:13">
      <c r="A44" s="3" t="s">
        <v>634</v>
      </c>
    </row>
    <row r="45" spans="1:13">
      <c r="A45" s="4" t="s">
        <v>643</v>
      </c>
      <c r="B45" s="5" t="n">
        <v>123210</v>
      </c>
      <c r="E45" s="5" t="n">
        <v>123210</v>
      </c>
    </row>
    <row r="46" spans="1:13">
      <c r="A46" s="4" t="s">
        <v>666</v>
      </c>
      <c r="H46" s="7" t="n">
        <v>1771009</v>
      </c>
    </row>
    <row r="47" spans="1:13">
      <c r="A47" s="4" t="s">
        <v>644</v>
      </c>
      <c r="H47" s="4" t="s">
        <v>677</v>
      </c>
    </row>
    <row r="48" spans="1:13">
      <c r="A48" s="4" t="s">
        <v>646</v>
      </c>
      <c r="H48" s="4" t="s">
        <v>678</v>
      </c>
    </row>
    <row r="49" spans="1:13">
      <c r="A49" s="4" t="s">
        <v>648</v>
      </c>
      <c r="H49" s="4" t="s">
        <v>333</v>
      </c>
    </row>
    <row r="50" spans="1:13">
      <c r="A50" s="4" t="s">
        <v>679</v>
      </c>
    </row>
    <row r="51" spans="1:13">
      <c r="A51" s="3" t="s">
        <v>634</v>
      </c>
    </row>
    <row r="52" spans="1:13">
      <c r="A52" s="4" t="s">
        <v>656</v>
      </c>
      <c r="B52" s="7" t="n">
        <v>2500000</v>
      </c>
    </row>
    <row r="53" spans="1:13">
      <c r="A53" s="4" t="s">
        <v>680</v>
      </c>
      <c r="H53" s="10" t="n">
        <v>83.42</v>
      </c>
    </row>
    <row r="54" spans="1:13">
      <c r="A54" s="4" t="s">
        <v>681</v>
      </c>
    </row>
    <row r="55" spans="1:13">
      <c r="A55" s="3" t="s">
        <v>634</v>
      </c>
    </row>
    <row r="56" spans="1:13">
      <c r="A56" s="4" t="s">
        <v>680</v>
      </c>
      <c r="H56" s="10" t="n">
        <v>70.51000000000001</v>
      </c>
    </row>
    <row r="57" spans="1:13">
      <c r="A57" s="4" t="s">
        <v>682</v>
      </c>
    </row>
    <row r="58" spans="1:13">
      <c r="A58" s="3" t="s">
        <v>634</v>
      </c>
    </row>
    <row r="59" spans="1:13">
      <c r="A59" s="4" t="s">
        <v>683</v>
      </c>
      <c r="B59" s="5" t="n">
        <v>53455</v>
      </c>
      <c r="E59" s="5" t="n">
        <v>53455</v>
      </c>
    </row>
    <row r="60" spans="1:13">
      <c r="A60" s="4" t="s">
        <v>684</v>
      </c>
    </row>
    <row r="61" spans="1:13">
      <c r="A61" s="3" t="s">
        <v>634</v>
      </c>
    </row>
    <row r="62" spans="1:13">
      <c r="A62" s="4" t="s">
        <v>680</v>
      </c>
      <c r="H62" s="10" t="n">
        <v>72.84</v>
      </c>
    </row>
    <row r="63" spans="1:13">
      <c r="A63" s="4" t="s">
        <v>685</v>
      </c>
    </row>
    <row r="64" spans="1:13">
      <c r="A64" s="3" t="s">
        <v>634</v>
      </c>
    </row>
    <row r="65" spans="1:13">
      <c r="A65" s="4" t="s">
        <v>680</v>
      </c>
      <c r="H65" s="10" t="n">
        <v>62.83</v>
      </c>
    </row>
    <row r="66" spans="1:13">
      <c r="A66" s="4" t="s">
        <v>686</v>
      </c>
    </row>
    <row r="67" spans="1:13">
      <c r="A67" s="3" t="s">
        <v>634</v>
      </c>
    </row>
    <row r="68" spans="1:13">
      <c r="A68" s="4" t="s">
        <v>687</v>
      </c>
      <c r="H68" s="7" t="n">
        <v>1841000</v>
      </c>
    </row>
    <row r="69" spans="1:13">
      <c r="A69" s="4" t="s">
        <v>688</v>
      </c>
    </row>
    <row r="70" spans="1:13">
      <c r="A70" s="3" t="s">
        <v>634</v>
      </c>
    </row>
    <row r="71" spans="1:13">
      <c r="A71" s="4" t="s">
        <v>666</v>
      </c>
      <c r="D71" s="7" t="n">
        <v>1037000</v>
      </c>
      <c r="K71" s="7" t="n">
        <v>530550</v>
      </c>
    </row>
    <row r="72" spans="1:13">
      <c r="A72" s="4" t="s">
        <v>656</v>
      </c>
      <c r="D72" s="5" t="n">
        <v>1995550</v>
      </c>
    </row>
    <row r="73" spans="1:13">
      <c r="A73" s="4" t="s">
        <v>646</v>
      </c>
      <c r="H73" s="4" t="s">
        <v>689</v>
      </c>
    </row>
    <row r="74" spans="1:13">
      <c r="A74" s="4" t="s">
        <v>649</v>
      </c>
      <c r="H74" s="7" t="n">
        <v>1630000</v>
      </c>
      <c r="I74" s="7" t="n">
        <v>1279000</v>
      </c>
    </row>
    <row r="75" spans="1:13">
      <c r="A75" s="4" t="s">
        <v>650</v>
      </c>
      <c r="D75" s="7" t="n">
        <v>172850</v>
      </c>
    </row>
    <row r="76" spans="1:13">
      <c r="A76" s="4" t="s">
        <v>657</v>
      </c>
    </row>
    <row r="77" spans="1:13">
      <c r="A77" s="3" t="s">
        <v>634</v>
      </c>
    </row>
    <row r="78" spans="1:13">
      <c r="A78" s="4" t="s">
        <v>649</v>
      </c>
      <c r="H78" s="7" t="n">
        <v>79000</v>
      </c>
    </row>
    <row r="79" spans="1:13">
      <c r="A79" s="4" t="s">
        <v>650</v>
      </c>
      <c r="E79" s="7" t="n">
        <v>22000</v>
      </c>
    </row>
    <row r="80" spans="1:13">
      <c r="A80" s="4" t="s">
        <v>653</v>
      </c>
      <c r="B80" s="4" t="s">
        <v>6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278</v>
      </c>
    </row>
    <row r="2" spans="1:2">
      <c r="A2" s="3" t="s">
        <v>182</v>
      </c>
    </row>
    <row r="3" spans="1:2">
      <c r="A3" s="5" t="n">
        <v>2017</v>
      </c>
      <c r="B3" s="7" t="n">
        <v>7781</v>
      </c>
    </row>
    <row r="4" spans="1:2">
      <c r="A4" s="5" t="n">
        <v>2018</v>
      </c>
      <c r="B4" s="5" t="n">
        <v>7955</v>
      </c>
    </row>
    <row r="5" spans="1:2">
      <c r="A5" s="5" t="n">
        <v>2019</v>
      </c>
      <c r="B5" s="5" t="n">
        <v>8159</v>
      </c>
    </row>
    <row r="6" spans="1:2">
      <c r="A6" s="5" t="n">
        <v>2020</v>
      </c>
      <c r="B6" s="5" t="n">
        <v>7305</v>
      </c>
    </row>
    <row r="7" spans="1:2">
      <c r="A7" s="5" t="n">
        <v>2021</v>
      </c>
      <c r="B7" s="5" t="n">
        <v>2090</v>
      </c>
    </row>
    <row r="8" spans="1:2">
      <c r="A8" s="4" t="s">
        <v>692</v>
      </c>
      <c r="B8" s="5" t="n">
        <v>97</v>
      </c>
    </row>
    <row r="9" spans="1:2">
      <c r="A9" s="4" t="s">
        <v>693</v>
      </c>
      <c r="B9" s="7" t="n">
        <v>333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1</v>
      </c>
      <c r="D2" s="2" t="s">
        <v>69</v>
      </c>
    </row>
    <row r="3" spans="1:4">
      <c r="A3" s="3" t="s">
        <v>695</v>
      </c>
    </row>
    <row r="4" spans="1:4">
      <c r="A4" s="4" t="s">
        <v>696</v>
      </c>
      <c r="B4" s="7" t="n">
        <v>43477000</v>
      </c>
      <c r="C4" s="7" t="n">
        <v>13444000</v>
      </c>
      <c r="D4" s="7" t="n">
        <v>858000</v>
      </c>
    </row>
    <row r="5" spans="1:4">
      <c r="A5" s="4" t="s">
        <v>697</v>
      </c>
      <c r="B5" s="5" t="n">
        <v>3770000</v>
      </c>
      <c r="C5" s="5" t="n">
        <v>2736000</v>
      </c>
    </row>
    <row r="6" spans="1:4">
      <c r="A6" s="4" t="s">
        <v>125</v>
      </c>
      <c r="B6" s="5" t="n">
        <v>2007000</v>
      </c>
      <c r="C6" s="5" t="n">
        <v>403000</v>
      </c>
    </row>
    <row r="7" spans="1:4">
      <c r="A7" s="4" t="s">
        <v>48</v>
      </c>
      <c r="B7" s="5" t="n">
        <v>3747000</v>
      </c>
      <c r="C7" s="7" t="n">
        <v>3742000</v>
      </c>
    </row>
    <row r="8" spans="1:4">
      <c r="A8" s="4" t="s">
        <v>147</v>
      </c>
    </row>
    <row r="9" spans="1:4">
      <c r="A9" s="3" t="s">
        <v>695</v>
      </c>
    </row>
    <row r="10" spans="1:4">
      <c r="A10" s="4" t="s">
        <v>696</v>
      </c>
      <c r="B10" s="7" t="n">
        <v>43477000</v>
      </c>
      <c r="D10" s="7" t="n">
        <v>858000</v>
      </c>
    </row>
    <row r="11" spans="1:4">
      <c r="A11" s="4" t="s">
        <v>698</v>
      </c>
      <c r="B11" s="4" t="s">
        <v>311</v>
      </c>
      <c r="C11" s="4" t="s">
        <v>699</v>
      </c>
      <c r="D11" s="4" t="s">
        <v>700</v>
      </c>
    </row>
    <row r="12" spans="1:4">
      <c r="A12" s="4" t="s">
        <v>697</v>
      </c>
      <c r="B12" s="7" t="n">
        <v>3770000</v>
      </c>
    </row>
    <row r="13" spans="1:4">
      <c r="A13" s="4" t="s">
        <v>125</v>
      </c>
      <c r="B13" s="5" t="n">
        <v>2007000</v>
      </c>
      <c r="C13" s="7" t="n">
        <v>403000</v>
      </c>
    </row>
    <row r="14" spans="1:4">
      <c r="A14" s="4" t="s">
        <v>48</v>
      </c>
      <c r="B14" s="5" t="n">
        <v>3747000</v>
      </c>
      <c r="C14" s="5" t="n">
        <v>3742000</v>
      </c>
    </row>
    <row r="15" spans="1:4">
      <c r="A15" s="4" t="s">
        <v>701</v>
      </c>
      <c r="B15" s="5" t="n">
        <v>0</v>
      </c>
      <c r="C15" s="5" t="n">
        <v>0</v>
      </c>
      <c r="D15" s="7" t="n">
        <v>0</v>
      </c>
    </row>
    <row r="16" spans="1:4">
      <c r="A16" s="4" t="s">
        <v>373</v>
      </c>
    </row>
    <row r="17" spans="1:4">
      <c r="A17" s="3" t="s">
        <v>695</v>
      </c>
    </row>
    <row r="18" spans="1:4">
      <c r="A18" s="4" t="s">
        <v>696</v>
      </c>
      <c r="B18" s="5" t="n">
        <v>19476000</v>
      </c>
      <c r="C18" s="5" t="n">
        <v>13444000</v>
      </c>
    </row>
    <row r="19" spans="1:4">
      <c r="A19" s="4" t="s">
        <v>697</v>
      </c>
      <c r="C19" s="5" t="n">
        <v>2736000</v>
      </c>
    </row>
    <row r="20" spans="1:4">
      <c r="A20" s="4" t="s">
        <v>375</v>
      </c>
    </row>
    <row r="21" spans="1:4">
      <c r="A21" s="3" t="s">
        <v>695</v>
      </c>
    </row>
    <row r="22" spans="1:4">
      <c r="A22" s="4" t="s">
        <v>376</v>
      </c>
      <c r="B22" s="5" t="n">
        <v>12000000</v>
      </c>
    </row>
    <row r="23" spans="1:4">
      <c r="A23" s="4" t="s">
        <v>702</v>
      </c>
    </row>
    <row r="24" spans="1:4">
      <c r="A24" s="3" t="s">
        <v>695</v>
      </c>
    </row>
    <row r="25" spans="1:4">
      <c r="A25" s="4" t="s">
        <v>696</v>
      </c>
      <c r="B25" s="5" t="n">
        <v>9984000</v>
      </c>
    </row>
    <row r="26" spans="1:4">
      <c r="A26" s="4" t="s">
        <v>703</v>
      </c>
    </row>
    <row r="27" spans="1:4">
      <c r="A27" s="3" t="s">
        <v>695</v>
      </c>
    </row>
    <row r="28" spans="1:4">
      <c r="A28" s="4" t="s">
        <v>696</v>
      </c>
      <c r="B28" s="5" t="n">
        <v>2017000</v>
      </c>
    </row>
    <row r="29" spans="1:4">
      <c r="A29" s="4" t="s">
        <v>704</v>
      </c>
    </row>
    <row r="30" spans="1:4">
      <c r="A30" s="3" t="s">
        <v>695</v>
      </c>
    </row>
    <row r="31" spans="1:4">
      <c r="A31" s="4" t="s">
        <v>696</v>
      </c>
      <c r="B31" s="5" t="n">
        <v>1631000</v>
      </c>
      <c r="C31" s="5" t="n">
        <v>1716000</v>
      </c>
      <c r="D31" s="7" t="n">
        <v>641000</v>
      </c>
    </row>
    <row r="32" spans="1:4">
      <c r="A32" s="4" t="s">
        <v>125</v>
      </c>
      <c r="B32" s="7" t="n">
        <v>0</v>
      </c>
      <c r="C32" s="7" t="n">
        <v>82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1</v>
      </c>
      <c r="D2" s="2" t="s">
        <v>69</v>
      </c>
    </row>
    <row r="3" spans="1:4">
      <c r="A3" s="3" t="s">
        <v>117</v>
      </c>
    </row>
    <row r="4" spans="1:4">
      <c r="A4" s="4" t="s">
        <v>86</v>
      </c>
      <c r="B4" s="7" t="n">
        <v>-113192</v>
      </c>
      <c r="C4" s="7" t="n">
        <v>-89631</v>
      </c>
      <c r="D4" s="7" t="n">
        <v>-52222</v>
      </c>
    </row>
    <row r="5" spans="1:4">
      <c r="A5" s="3" t="s">
        <v>118</v>
      </c>
    </row>
    <row r="6" spans="1:4">
      <c r="A6" s="4" t="s">
        <v>119</v>
      </c>
      <c r="B6" s="5" t="n">
        <v>15949</v>
      </c>
      <c r="C6" s="5" t="n">
        <v>10600</v>
      </c>
      <c r="D6" s="5" t="n">
        <v>8195</v>
      </c>
    </row>
    <row r="7" spans="1:4">
      <c r="A7" s="4" t="s">
        <v>120</v>
      </c>
      <c r="B7" s="5" t="n">
        <v>19524</v>
      </c>
      <c r="C7" s="5" t="n">
        <v>11176</v>
      </c>
      <c r="D7" s="5" t="n">
        <v>5989</v>
      </c>
    </row>
    <row r="8" spans="1:4">
      <c r="A8" s="4" t="s">
        <v>121</v>
      </c>
      <c r="C8" s="5" t="n">
        <v>171</v>
      </c>
    </row>
    <row r="9" spans="1:4">
      <c r="A9" s="4" t="s">
        <v>122</v>
      </c>
      <c r="B9" s="5" t="n">
        <v>248</v>
      </c>
      <c r="C9" s="5" t="n">
        <v>33</v>
      </c>
    </row>
    <row r="10" spans="1:4">
      <c r="A10" s="4" t="s">
        <v>123</v>
      </c>
      <c r="D10" s="5" t="n">
        <v>3</v>
      </c>
    </row>
    <row r="11" spans="1:4">
      <c r="A11" s="3" t="s">
        <v>124</v>
      </c>
    </row>
    <row r="12" spans="1:4">
      <c r="A12" s="4" t="s">
        <v>125</v>
      </c>
      <c r="B12" s="5" t="n">
        <v>-844</v>
      </c>
      <c r="C12" s="5" t="n">
        <v>2361</v>
      </c>
      <c r="D12" s="5" t="n">
        <v>-3632</v>
      </c>
    </row>
    <row r="13" spans="1:4">
      <c r="A13" s="4" t="s">
        <v>126</v>
      </c>
      <c r="B13" s="5" t="n">
        <v>-1604</v>
      </c>
      <c r="C13" s="5" t="n">
        <v>-403</v>
      </c>
    </row>
    <row r="14" spans="1:4">
      <c r="A14" s="4" t="s">
        <v>37</v>
      </c>
      <c r="B14" s="5" t="n">
        <v>-2446</v>
      </c>
      <c r="C14" s="5" t="n">
        <v>-3183</v>
      </c>
      <c r="D14" s="5" t="n">
        <v>-3046</v>
      </c>
    </row>
    <row r="15" spans="1:4">
      <c r="A15" s="4" t="s">
        <v>38</v>
      </c>
      <c r="B15" s="5" t="n">
        <v>1305</v>
      </c>
      <c r="C15" s="5" t="n">
        <v>-3652</v>
      </c>
      <c r="D15" s="5" t="n">
        <v>-1873</v>
      </c>
    </row>
    <row r="16" spans="1:4">
      <c r="A16" s="4" t="s">
        <v>42</v>
      </c>
      <c r="B16" s="5" t="n">
        <v>210</v>
      </c>
      <c r="C16" s="5" t="n">
        <v>-267</v>
      </c>
      <c r="D16" s="5" t="n">
        <v>-282</v>
      </c>
    </row>
    <row r="17" spans="1:4">
      <c r="A17" s="4" t="s">
        <v>45</v>
      </c>
      <c r="B17" s="5" t="n">
        <v>5060</v>
      </c>
      <c r="C17" s="5" t="n">
        <v>-1559</v>
      </c>
      <c r="D17" s="5" t="n">
        <v>3119</v>
      </c>
    </row>
    <row r="18" spans="1:4">
      <c r="A18" s="4" t="s">
        <v>46</v>
      </c>
      <c r="B18" s="5" t="n">
        <v>8919</v>
      </c>
      <c r="C18" s="5" t="n">
        <v>4704</v>
      </c>
      <c r="D18" s="5" t="n">
        <v>1724</v>
      </c>
    </row>
    <row r="19" spans="1:4">
      <c r="A19" s="4" t="s">
        <v>127</v>
      </c>
      <c r="B19" s="5" t="n">
        <v>-1688</v>
      </c>
      <c r="C19" s="5" t="n">
        <v>1805</v>
      </c>
      <c r="D19" s="5" t="n">
        <v>-133</v>
      </c>
    </row>
    <row r="20" spans="1:4">
      <c r="A20" s="4" t="s">
        <v>47</v>
      </c>
      <c r="B20" s="5" t="n">
        <v>1387</v>
      </c>
      <c r="C20" s="5" t="n">
        <v>377</v>
      </c>
      <c r="D20" s="5" t="n">
        <v>-578</v>
      </c>
    </row>
    <row r="21" spans="1:4">
      <c r="A21" s="4" t="s">
        <v>48</v>
      </c>
      <c r="B21" s="5" t="n">
        <v>5</v>
      </c>
      <c r="C21" s="5" t="n">
        <v>3742</v>
      </c>
    </row>
    <row r="22" spans="1:4">
      <c r="A22" s="4" t="s">
        <v>128</v>
      </c>
      <c r="B22" s="5" t="n">
        <v>-67167</v>
      </c>
      <c r="C22" s="5" t="n">
        <v>-63726</v>
      </c>
      <c r="D22" s="5" t="n">
        <v>-42736</v>
      </c>
    </row>
    <row r="23" spans="1:4">
      <c r="A23" s="3" t="s">
        <v>129</v>
      </c>
    </row>
    <row r="24" spans="1:4">
      <c r="A24" s="4" t="s">
        <v>130</v>
      </c>
      <c r="B24" s="5" t="n">
        <v>-20879</v>
      </c>
      <c r="C24" s="5" t="n">
        <v>-25430</v>
      </c>
      <c r="D24" s="5" t="n">
        <v>-9688</v>
      </c>
    </row>
    <row r="25" spans="1:4">
      <c r="A25" s="4" t="s">
        <v>131</v>
      </c>
      <c r="B25" s="5" t="n">
        <v>-107456</v>
      </c>
      <c r="C25" s="5" t="n">
        <v>-114756</v>
      </c>
    </row>
    <row r="26" spans="1:4">
      <c r="A26" s="4" t="s">
        <v>132</v>
      </c>
      <c r="B26" s="5" t="n">
        <v>141023</v>
      </c>
    </row>
    <row r="27" spans="1:4">
      <c r="A27" s="4" t="s">
        <v>133</v>
      </c>
      <c r="C27" s="5" t="n">
        <v>-531</v>
      </c>
      <c r="D27" s="5" t="n">
        <v>861</v>
      </c>
    </row>
    <row r="28" spans="1:4">
      <c r="A28" s="4" t="s">
        <v>134</v>
      </c>
      <c r="B28" s="5" t="n">
        <v>12688</v>
      </c>
      <c r="C28" s="5" t="n">
        <v>-140717</v>
      </c>
      <c r="D28" s="5" t="n">
        <v>-8827</v>
      </c>
    </row>
    <row r="29" spans="1:4">
      <c r="A29" s="3" t="s">
        <v>135</v>
      </c>
    </row>
    <row r="30" spans="1:4">
      <c r="A30" s="4" t="s">
        <v>136</v>
      </c>
      <c r="B30" s="5" t="n">
        <v>652</v>
      </c>
      <c r="C30" s="5" t="n">
        <v>4739</v>
      </c>
      <c r="D30" s="5" t="n">
        <v>637</v>
      </c>
    </row>
    <row r="31" spans="1:4">
      <c r="A31" s="4" t="s">
        <v>137</v>
      </c>
      <c r="B31" s="5" t="n">
        <v>-319</v>
      </c>
    </row>
    <row r="32" spans="1:4">
      <c r="A32" s="4" t="s">
        <v>138</v>
      </c>
      <c r="D32" s="5" t="n">
        <v>-1287</v>
      </c>
    </row>
    <row r="33" spans="1:4">
      <c r="A33" s="4" t="s">
        <v>139</v>
      </c>
      <c r="B33" s="5" t="n">
        <v>333</v>
      </c>
      <c r="C33" s="5" t="n">
        <v>250126</v>
      </c>
      <c r="D33" s="5" t="n">
        <v>-650</v>
      </c>
    </row>
    <row r="34" spans="1:4">
      <c r="A34" s="4" t="s">
        <v>140</v>
      </c>
      <c r="B34" s="5" t="n">
        <v>-54146</v>
      </c>
      <c r="C34" s="5" t="n">
        <v>45683</v>
      </c>
      <c r="D34" s="5" t="n">
        <v>-52213</v>
      </c>
    </row>
    <row r="35" spans="1:4">
      <c r="A35" s="4" t="s">
        <v>141</v>
      </c>
      <c r="B35" s="5" t="n">
        <v>117763</v>
      </c>
      <c r="C35" s="5" t="n">
        <v>72080</v>
      </c>
      <c r="D35" s="5" t="n">
        <v>124293</v>
      </c>
    </row>
    <row r="36" spans="1:4">
      <c r="A36" s="4" t="s">
        <v>142</v>
      </c>
      <c r="B36" s="5" t="n">
        <v>63617</v>
      </c>
      <c r="C36" s="5" t="n">
        <v>117763</v>
      </c>
      <c r="D36" s="5" t="n">
        <v>72080</v>
      </c>
    </row>
    <row r="37" spans="1:4">
      <c r="A37" s="3" t="s">
        <v>143</v>
      </c>
    </row>
    <row r="38" spans="1:4">
      <c r="A38" s="4" t="s">
        <v>144</v>
      </c>
      <c r="B38" s="5" t="n">
        <v>77</v>
      </c>
      <c r="D38" s="5" t="n">
        <v>263</v>
      </c>
    </row>
    <row r="39" spans="1:4">
      <c r="A39" s="3" t="s">
        <v>145</v>
      </c>
    </row>
    <row r="40" spans="1:4">
      <c r="A40" s="4" t="s">
        <v>146</v>
      </c>
      <c r="B40" s="7" t="n">
        <v>2029</v>
      </c>
      <c r="C40" s="5" t="n">
        <v>6822</v>
      </c>
      <c r="D40" s="7" t="n">
        <v>1334</v>
      </c>
    </row>
    <row r="41" spans="1:4">
      <c r="A41" s="4" t="s">
        <v>147</v>
      </c>
    </row>
    <row r="42" spans="1:4">
      <c r="A42" s="3" t="s">
        <v>135</v>
      </c>
    </row>
    <row r="43" spans="1:4">
      <c r="A43" s="4" t="s">
        <v>148</v>
      </c>
      <c r="C43" s="7" t="n">
        <v>2453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5</v>
      </c>
      <c r="B1" s="2" t="s">
        <v>277</v>
      </c>
      <c r="J1" s="2" t="s">
        <v>1</v>
      </c>
    </row>
    <row r="2" spans="1:12">
      <c r="B2" s="2" t="s">
        <v>2</v>
      </c>
      <c r="C2" s="2" t="s">
        <v>706</v>
      </c>
      <c r="D2" s="2" t="s">
        <v>4</v>
      </c>
      <c r="E2" s="2" t="s">
        <v>707</v>
      </c>
      <c r="F2" s="2" t="s">
        <v>31</v>
      </c>
      <c r="G2" s="2" t="s">
        <v>708</v>
      </c>
      <c r="H2" s="2" t="s">
        <v>709</v>
      </c>
      <c r="I2" s="2" t="s">
        <v>710</v>
      </c>
      <c r="J2" s="2" t="s">
        <v>2</v>
      </c>
      <c r="K2" s="2" t="s">
        <v>31</v>
      </c>
      <c r="L2" s="2" t="s">
        <v>69</v>
      </c>
    </row>
    <row r="3" spans="1:12">
      <c r="A3" s="3" t="s">
        <v>188</v>
      </c>
    </row>
    <row r="4" spans="1:12">
      <c r="A4" s="4" t="s">
        <v>71</v>
      </c>
      <c r="B4" s="7" t="n">
        <v>28824</v>
      </c>
      <c r="C4" s="7" t="n">
        <v>29426</v>
      </c>
      <c r="D4" s="7" t="n">
        <v>28237</v>
      </c>
      <c r="E4" s="7" t="n">
        <v>30378</v>
      </c>
      <c r="F4" s="7" t="n">
        <v>26051</v>
      </c>
      <c r="G4" s="7" t="n">
        <v>25399</v>
      </c>
      <c r="H4" s="7" t="n">
        <v>22458</v>
      </c>
      <c r="I4" s="7" t="n">
        <v>19295</v>
      </c>
      <c r="J4" s="7" t="n">
        <v>116865</v>
      </c>
      <c r="K4" s="7" t="n">
        <v>93203</v>
      </c>
      <c r="L4" s="7" t="n">
        <v>61079</v>
      </c>
    </row>
    <row r="5" spans="1:12">
      <c r="A5" s="4" t="s">
        <v>711</v>
      </c>
      <c r="B5" s="5" t="n">
        <v>64529</v>
      </c>
      <c r="C5" s="5" t="n">
        <v>60850</v>
      </c>
      <c r="D5" s="5" t="n">
        <v>57439</v>
      </c>
      <c r="E5" s="5" t="n">
        <v>47863</v>
      </c>
      <c r="F5" s="5" t="n">
        <v>45164</v>
      </c>
      <c r="G5" s="5" t="n">
        <v>46010</v>
      </c>
      <c r="H5" s="5" t="n">
        <v>55517</v>
      </c>
      <c r="I5" s="5" t="n">
        <v>36267</v>
      </c>
      <c r="J5" s="7" t="n">
        <v>230681</v>
      </c>
      <c r="K5" s="7" t="n">
        <v>182958</v>
      </c>
      <c r="L5" s="7" t="n">
        <v>114362</v>
      </c>
    </row>
    <row r="6" spans="1:12">
      <c r="A6" s="4" t="s">
        <v>86</v>
      </c>
      <c r="B6" s="7" t="n">
        <v>-35609</v>
      </c>
      <c r="C6" s="7" t="n">
        <v>-31282</v>
      </c>
      <c r="D6" s="7" t="n">
        <v>-28994</v>
      </c>
      <c r="E6" s="7" t="n">
        <v>-17307</v>
      </c>
      <c r="F6" s="7" t="n">
        <v>-19020</v>
      </c>
      <c r="G6" s="7" t="n">
        <v>-20596</v>
      </c>
      <c r="H6" s="7" t="n">
        <v>-33050</v>
      </c>
      <c r="I6" s="7" t="n">
        <v>-16965</v>
      </c>
    </row>
    <row r="7" spans="1:12">
      <c r="A7" s="4" t="s">
        <v>712</v>
      </c>
      <c r="B7" s="9" t="n">
        <v>-1.02</v>
      </c>
      <c r="C7" s="9" t="n">
        <v>-0.9</v>
      </c>
      <c r="D7" s="9" t="n">
        <v>-0.84</v>
      </c>
      <c r="E7" s="9" t="n">
        <v>-0.5</v>
      </c>
      <c r="F7" s="9" t="n">
        <v>-0.55</v>
      </c>
      <c r="G7" s="9" t="n">
        <v>-0.6</v>
      </c>
      <c r="H7" s="9" t="n">
        <v>-0.98</v>
      </c>
      <c r="I7" s="9" t="n">
        <v>-0.59</v>
      </c>
      <c r="J7" s="9" t="n">
        <v>-3.25</v>
      </c>
      <c r="K7" s="9" t="n">
        <v>-2.73</v>
      </c>
      <c r="L7" s="9" t="n">
        <v>-1.8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21"/>
    <col customWidth="1" max="3" min="3" width="22"/>
    <col customWidth="1" max="4" min="4" width="22"/>
  </cols>
  <sheetData>
    <row r="1" spans="1:4">
      <c r="A1" s="1" t="s">
        <v>713</v>
      </c>
      <c r="B1" s="2" t="s">
        <v>714</v>
      </c>
      <c r="C1" s="2" t="s">
        <v>715</v>
      </c>
      <c r="D1" s="2" t="s">
        <v>716</v>
      </c>
    </row>
    <row r="2" spans="1:4">
      <c r="A2" s="3" t="s">
        <v>717</v>
      </c>
    </row>
    <row r="3" spans="1:4">
      <c r="A3" s="4" t="s">
        <v>718</v>
      </c>
      <c r="D3" s="5" t="n">
        <v>9</v>
      </c>
    </row>
    <row r="4" spans="1:4">
      <c r="A4" s="4" t="s">
        <v>719</v>
      </c>
    </row>
    <row r="5" spans="1:4">
      <c r="A5" s="3" t="s">
        <v>717</v>
      </c>
    </row>
    <row r="6" spans="1:4">
      <c r="A6" s="4" t="s">
        <v>718</v>
      </c>
      <c r="C6" s="5" t="n">
        <v>10</v>
      </c>
    </row>
    <row r="7" spans="1:4">
      <c r="A7" s="4" t="s">
        <v>720</v>
      </c>
      <c r="B7" s="7" t="n">
        <v>34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5</v>
      </c>
      <c r="B1" s="2" t="s">
        <v>1</v>
      </c>
    </row>
    <row r="2" spans="1:2">
      <c r="B2" s="2" t="s">
        <v>2</v>
      </c>
    </row>
    <row r="3" spans="1:2">
      <c r="A3" s="3" t="s">
        <v>150</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8:27:02Z</dcterms:created>
  <dcterms:modified xmlns:dcterms="http://purl.org/dc/terms/" xmlns:xsi="http://www.w3.org/2001/XMLSchema-instance" xsi:type="dcterms:W3CDTF">2017-03-02T18:27:02Z</dcterms:modified>
</cp:coreProperties>
</file>